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Business and Basis of" sheetId="9" r:id="rId9"/>
    <s:sheet name="Cash, Cash Equivalents and Mark" sheetId="10" r:id="rId10"/>
    <s:sheet name="Commitments and Contingencies" sheetId="11" r:id="rId11"/>
    <s:sheet name="Revolving Credit Facilities and" sheetId="12" r:id="rId12"/>
    <s:sheet name="Fair Value Measurements" sheetId="13" r:id="rId13"/>
    <s:sheet name="Stockholders' Equity" sheetId="14" r:id="rId14"/>
    <s:sheet name="Equity Awards" sheetId="15" r:id="rId15"/>
    <s:sheet name="(Loss) Earnings per Share, Basi" sheetId="16" r:id="rId16"/>
    <s:sheet name="Subsequent Event" sheetId="17" r:id="rId17"/>
    <s:sheet name="Nature of Business and Basis 18" sheetId="18" r:id="rId18"/>
    <s:sheet name="Cash, Cash Equivalents and Ma19" sheetId="19" r:id="rId19"/>
    <s:sheet name="Commitments and Contingencies (" sheetId="20" r:id="rId20"/>
    <s:sheet name="Fair Value Measurements (Tables" sheetId="21" r:id="rId21"/>
    <s:sheet name="Stockholders' Equity (Tables)" sheetId="22" r:id="rId22"/>
    <s:sheet name="Equity Awards (Tables)" sheetId="23" r:id="rId23"/>
    <s:sheet name="(Loss) Earnings per Share, Ba24" sheetId="24" r:id="rId24"/>
    <s:sheet name="Nature of Business and Basis 25" sheetId="25" r:id="rId25"/>
    <s:sheet name="Cash, Cash Equivalents and Ma26" sheetId="26" r:id="rId26"/>
    <s:sheet name="Cash, Cash Equivalents and Ma27" sheetId="27" r:id="rId27"/>
    <s:sheet name="Cash, Cash Equivalents and Ma28" sheetId="28" r:id="rId28"/>
    <s:sheet name="Cash, Cash Equivalents and Ma29" sheetId="29" r:id="rId29"/>
    <s:sheet name="Commitments and Contingencies -" sheetId="30" r:id="rId30"/>
    <s:sheet name="Commitments and Contingencies31" sheetId="31" r:id="rId31"/>
    <s:sheet name="Commitments and Contingencies32" sheetId="32" r:id="rId32"/>
    <s:sheet name="Commitments and Contingencies33" sheetId="33" r:id="rId33"/>
    <s:sheet name="Revolving Credit Facility and D" sheetId="34" r:id="rId34"/>
    <s:sheet name="Fair Value Measurements - Asset" sheetId="35" r:id="rId35"/>
    <s:sheet name="Stockholders' Equity - Addition" sheetId="36" r:id="rId36"/>
    <s:sheet name="Stockholders' Equity - Summary " sheetId="37" r:id="rId37"/>
    <s:sheet name="Stockholders' Equity - Schedule" sheetId="38" r:id="rId38"/>
    <s:sheet name="Stockholders' Equity - Schedu39" sheetId="39" r:id="rId39"/>
    <s:sheet name="Equity Awards - Schedule of Wei" sheetId="40" r:id="rId40"/>
    <s:sheet name="Equity Awards - Summary of Tota" sheetId="41" r:id="rId41"/>
    <s:sheet name="Equity Awards - Additional Info" sheetId="42" r:id="rId42"/>
    <s:sheet name="Equity Awards - Summary of Rest" sheetId="43" r:id="rId43"/>
    <s:sheet name="Equity Awards - Summary of Stoc" sheetId="44" r:id="rId44"/>
    <s:sheet name="(Loss) Earnings per Share, Ba45" sheetId="45" r:id="rId45"/>
    <s:sheet name="(Loss) Earnings per Share, Ba46" sheetId="46" r:id="rId46"/>
    <s:sheet name="Subsequent Event - Additional I" sheetId="47" r:id="rId47"/>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l. 30, 2016</t>
  </si>
  <si>
    <t>Aug. 31,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ZUMZ</t>
  </si>
  <si>
    <t>Entity Registrant Name</t>
  </si>
  <si>
    <t>Zumiez Inc</t>
  </si>
  <si>
    <t>Entity Central Index Key</t>
  </si>
  <si>
    <t>Current Fiscal Year End Date</t>
  </si>
  <si>
    <t>--01-30</t>
  </si>
  <si>
    <t>Entity Filer Category</t>
  </si>
  <si>
    <t>Large Accelerated Filer</t>
  </si>
  <si>
    <t>Entity Common Stock, Shares Outstanding</t>
  </si>
  <si>
    <t>Condensed Consolidated Balance Sheets - USD ($) $ in Thousands</t>
  </si>
  <si>
    <t>Jan. 30, 2016</t>
  </si>
  <si>
    <t>Current assets</t>
  </si>
  <si>
    <t>Cash and cash equivalents</t>
  </si>
  <si>
    <t>Marketable securities</t>
  </si>
  <si>
    <t>Receivables</t>
  </si>
  <si>
    <t>Inventories</t>
  </si>
  <si>
    <t>Prepaid expenses and other current assets</t>
  </si>
  <si>
    <t>Total current assets</t>
  </si>
  <si>
    <t>Fixed assets, net</t>
  </si>
  <si>
    <t>Goodwill</t>
  </si>
  <si>
    <t>Intangible assets, net</t>
  </si>
  <si>
    <t>Deferred tax assets, net</t>
  </si>
  <si>
    <t>Other long-term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Other long-term liabilities</t>
  </si>
  <si>
    <t>Total long-term liabilities</t>
  </si>
  <si>
    <t>Total liabilities</t>
  </si>
  <si>
    <t>Commitments and contingencies (Note 3)</t>
  </si>
  <si>
    <t xml:space="preserve"> </t>
  </si>
  <si>
    <t>Shareholders' equity</t>
  </si>
  <si>
    <t>Preferred stock, no par value, 20,000 shares authorized; none issued and outstanding</t>
  </si>
  <si>
    <t>Common stock, no par value, 50,000 shares authorized; 24,931 shares issued and outstanding at July 30, 2016 and 25,708 shares issued and outstanding at January 30, 2016</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Income - USD ($) shares in Thousands, $ in Thousands</t>
  </si>
  <si>
    <t>3 Months Ended</t>
  </si>
  <si>
    <t>Aug. 01, 2015</t>
  </si>
  <si>
    <t>Income Statement [Abstract]</t>
  </si>
  <si>
    <t>Net sales</t>
  </si>
  <si>
    <t>Cost of goods sold</t>
  </si>
  <si>
    <t>Gross profit</t>
  </si>
  <si>
    <t>Selling, general and administrative expenses</t>
  </si>
  <si>
    <t>Operating (loss) profit</t>
  </si>
  <si>
    <t>Interest income, net</t>
  </si>
  <si>
    <t>Other (expense) income, net</t>
  </si>
  <si>
    <t>(Loss) earnings before income taxes</t>
  </si>
  <si>
    <t>(Benefit) provision for income taxes</t>
  </si>
  <si>
    <t>Net (loss) income</t>
  </si>
  <si>
    <t>Basic (loss) earnings per share</t>
  </si>
  <si>
    <t>Diluted (loss) earnings per share</t>
  </si>
  <si>
    <t>Weighted average shares used in computation of (loss) earnings per share:</t>
  </si>
  <si>
    <t>Basic</t>
  </si>
  <si>
    <t>Diluted</t>
  </si>
  <si>
    <t>Condensed Consolidated Statements of Comprehensive (Loss) Income - USD ($) $ in Thousands</t>
  </si>
  <si>
    <t>Statement of Comprehensive Income [Abstract]</t>
  </si>
  <si>
    <t>Other comprehensive (loss) income, net of tax and reclassification adjustments:</t>
  </si>
  <si>
    <t>Foreign currency translation</t>
  </si>
  <si>
    <t>Net change in unrealized gain/loss on available-for-sale securities</t>
  </si>
  <si>
    <t>Other comprehensive (loss) income, net</t>
  </si>
  <si>
    <t>Comprehensive (loss) income</t>
  </si>
  <si>
    <t>Condensed Consolidated Statements of Changes in Shareholders' Equity - USD ($) shares in Thousands, $ in Thousands</t>
  </si>
  <si>
    <t>Total</t>
  </si>
  <si>
    <t>Common Stock [Member]</t>
  </si>
  <si>
    <t>Accumulated Other Comprehensive Income (Loss) [Member]</t>
  </si>
  <si>
    <t>Retained Earnings [Member]</t>
  </si>
  <si>
    <t>Beginning Balance at Jan. 31, 2015</t>
  </si>
  <si>
    <t>Beginning Balance, shares at Jan. 31, 2015</t>
  </si>
  <si>
    <t>Net income (loss)</t>
  </si>
  <si>
    <t>Other comprehensive income (loss), net</t>
  </si>
  <si>
    <t>Issuance and exercise of stock-based awards, including net tax benefit (loss)</t>
  </si>
  <si>
    <t>Issuance and exercise of stock-based awards, including net tax benefit (loss), shares</t>
  </si>
  <si>
    <t>Stock-based compensation expense</t>
  </si>
  <si>
    <t>Repurchase of common stock</t>
  </si>
  <si>
    <t>Repurchase of common stock, shares</t>
  </si>
  <si>
    <t>Ending Balance at Aug. 01, 2015</t>
  </si>
  <si>
    <t>Ending Balance, shares at Aug. 01, 2015</t>
  </si>
  <si>
    <t>Beginning Balance at Jan. 30, 2016</t>
  </si>
  <si>
    <t>Beginning Balance, shares at Jan. 30, 2016</t>
  </si>
  <si>
    <t>Ending Balance at Jul. 30, 2016</t>
  </si>
  <si>
    <t>Ending Balance, shares at Jul. 30, 2016</t>
  </si>
  <si>
    <t>Condensed Consolidated Statements of Changes in Shareholders' Equity (Parenthetical) - USD ($) $ in Thousands</t>
  </si>
  <si>
    <t>Condensed Consolidated Statements of Cash Flows - USD ($) $ in Thousands</t>
  </si>
  <si>
    <t>Cash flows from operating activities:</t>
  </si>
  <si>
    <t>Adjustments to reconcile net (loss) income to net cash provided by operating activities:</t>
  </si>
  <si>
    <t>Depreciation, amortization and accretion</t>
  </si>
  <si>
    <t>Deferred taxes</t>
  </si>
  <si>
    <t>Excess tax benefit from stock-based compensation</t>
  </si>
  <si>
    <t>Other</t>
  </si>
  <si>
    <t>Changes in operating assets and liabilities:</t>
  </si>
  <si>
    <t>Net cash provided by operating activities</t>
  </si>
  <si>
    <t>Cash flows from investing activities:</t>
  </si>
  <si>
    <t>Additions to fixed assets</t>
  </si>
  <si>
    <t>Purchases of marketable securities and other investments</t>
  </si>
  <si>
    <t>Sales and maturities of marketable securities and other investments</t>
  </si>
  <si>
    <t>Net cash (used in) provided by investing activities</t>
  </si>
  <si>
    <t>Cash flows from financing activities:</t>
  </si>
  <si>
    <t>Proceeds from revolving credit facilities</t>
  </si>
  <si>
    <t>Payments on revolving credit facilities</t>
  </si>
  <si>
    <t>Proceeds from exercise of stock-based awards, net of withholding tax</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Accrual for repurchase of common stock</t>
  </si>
  <si>
    <t>Nature of Business and Basis of Presentation</t>
  </si>
  <si>
    <t>Accounting Policies [Abstract]</t>
  </si>
  <si>
    <t>1. Nature of Business and Basis of Presentation
Nature of Business—
Fiscal Year—
Basis of Present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30, 2016 is derived from audited
consolidated financial statements, which are included in our Annual
Report on Form 10-K for the year ended January 30, 2016,
and should be read in conjunction with the audited consolidated
financial statements and notes thereto. Interim results are not
necessarily indicative of results for the full fiscal year due to
seasonality and other factors.
Use of Estimates—
Segment Reporting—
Recent Accounting Standards—
In February 2016, the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evaluating the impact of this standard
on our condensed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densed consolidated financial statement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densed consolidated financial
statements.
In April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adopted this
guidance beginning in the first quarter ending July 30, 2016
and the adoption did not have a material impact on our condensed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urrently evaluating the method of
adoption we plan to use and the effect the standard is expected to
have on our condensed consolidated financial statements.</t>
  </si>
  <si>
    <t>Cash, Cash Equivalents and Marketable Securities</t>
  </si>
  <si>
    <t>Cash and Cash Equivalents [Abstract]</t>
  </si>
  <si>
    <t>2. Cash, Cash Equivalents and Marketable Securities
The following tables summarize the estimated fair value of our
cash, cash equivalents and marketable securities and the gross
unrealized holding gains and losses (in thousands):
July 30, 2016
Amortized Gross Gross Estimated
Cash and cash equivalents:
Cash $ 18,947 $
— $
— $ 18,947
Money market funds 653
—
— 653
Total cash and cash equivalents 19,600
—
— 19,600
Marketable securities:
State and local government securities 31,087 21 (13 ) 31,095
Variable-rate demand notes 1,645
—
— 1,645
Total marketable securities $ 32,732 $ 21 $ (13 ) $ 32,740
January 30, 2016
Amortized Gross Gross Estimated
Cash and cash equivalents:
Cash $ 33,608 $
— $
— $ 33,608
Money market funds 9,555
—
— 9,555
Total cash and cash equivalents 43,163
—
— 43,163
Marketable securities:
State and local government securities 32,754 8 (187 ) 32,575
Variable-rate demand notes 644
—
— 644
Total marketable securities $ 33,398 $ 8 $ (187 ) $ 33,219
Less: Long-term marketable securities (1) (828 )
Total current marketable securities $ 32,391
(1) At January 30, 2016, we held one
auction rate security, classified as available-for-sale marketable
securities and included in other long-term assets on the condensed
consolidated balance sheet.
All of our available-for-sale securities have an effective maturity
date of two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July 30, 2016
Less Than 12 Months 12 Months or Greater Total
Fair Value Unrealized Fair Value Unrealized Fair Value Unrealized
Marketable securities:
State and local government securities 5,068 (12 ) 305 (1 ) 5,373 (13 )
Total marketable securities $ 5,068 $ (12 ) $ 305 $ (1 ) $ 5,373 $ (13 )
January 30, 2016
Less Than 12 Months 12 Months or Greater Total
Fair Value Unrealized Fair Value Unrealized Fair Value Unrealized
Marketable securities:
State and local government securities 16,884 (15 ) 853 (172 ) 17,737 (187 )
Total marketable securities $ 16,884 $ (15 ) $ 853 $ (172 ) $ 17,737 $ (187 )
We did not record a realized loss for other-than-temporary
impairments during the three and six months ended July 30,
2016 or August 1, 2015.</t>
  </si>
  <si>
    <t>Commitments and Contingencies</t>
  </si>
  <si>
    <t>Commitments and Contingencies Disclosure [Abstract]</t>
  </si>
  <si>
    <t>3. Commitments and Contingencies
Leases—
Three Months Ended Six Months Ended
July 30, 2016 August 1, 2015 July 30, 2016 August 1, 2015
Minimum rent expense $ 18,409 $ 17,050 $ 36,410 $ 33,944
Contingent rent expense 459 402 873 739
Total rent expense (1) $ 18,868 $ 17,452 $ 37,283 $ 34,683
(1) Total rent expense does not include
real estate taxes, insurance, common area maintenance charges and
other executory costs, which were $10.3 million and $20.5 million
for the three and six months ended July 30, 2016 and $9.6
million and $19.0 million for the three and six months ended
August 1, 2015.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Future
minimum lease payments at July 30, 2016 are as follows (in
thousands):
Fiscal 2016 $ 34,708
Fiscal 2017 65,954
Fiscal 2018 61,022
Fiscal 2019 54,155
Fiscal 2020 50,182
Thereafter 157,338
Total (1) $ 423,359
(1) Amounts in the table do not include
contingent rent and real estate taxes, insurance, common area
maintenance charges and other executory costs obligations.
Purchase Commitments—
Litigation—
Insurance Reserves—</t>
  </si>
  <si>
    <t>Revolving Credit Facilities and Debt</t>
  </si>
  <si>
    <t>Debt Disclosure [Abstract]</t>
  </si>
  <si>
    <t>4. Revolving Credit Facilities and Debt
On February 5, 2016, the Company entered into an asset-based
revolving credit agreement with Wells Fargo Bank, National
Association, which provides for a senior secured revolving credit
facility of up to $100 million (“ABL Facility”),
subject to a borrowing base, with a letter of credit sub-limit of
$10 million. The ABL Facility is available for working capital and
other general corporate purposes. The ABL Facility replaced our
$25.0 million secured revolving credit facility with Wells Fargo,
which was entered into on July 9, 2014 and was scheduled to
expire on September 1, 2016. The ABL Facility will mature on
February 5, 2021.
The ABL Facility is secured by a first-priority security interest
in substantially all of the personal property (but not the real
property) of the borrowers and guarantors. Amounts borrowed under
the ABL Facility bear interest, at the Company’s option, at
either an adjusted LIBOR rate plus a margin of 1.25% to
1.75% per annum, or an alternate base rate plus a margin of
0.25% to 0.75% per annum. The Company is also required to pay
a fee of 0.25% per annum on undrawn commitments under the ABL
Facility. Customary agency fees and letter of credit fees are also
payable in respect of the ABL Facility.
Additionally, we have revolving lines of credit of up to
7.3 million Euro, the proceeds of which are used to fund
certain international operations. The revolving lines of credit
bear interest at 1.65%-3.00%. On August 12, 2016, the
revolving lines of credit were increased to 20.5 million
Euro.
There were no borrowings outstanding under any revolving lines of
credit at July 30, 2016 and January 30, 2016. We had $0.3
million in open commercial letters of credit outstanding under
these lines of credit at July 30, 2016 and no open commercial
letters of credit outstanding at January 30, 2016.</t>
  </si>
  <si>
    <t>Fair Value Measurements</t>
  </si>
  <si>
    <t>Fair Value Disclosures [Abstract]</t>
  </si>
  <si>
    <t>5.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
• Level 2 —
• Level 3 —
The following tables summarize assets measured at fair value on a
recurring basis (in thousands):
July 30, 2016
Level 1 Level 2 Level 3
Cash equivalents:
Money market funds $ 653 $
— $
—
Marketable securities:
State and local government securities
— 31,095
—
Variable-rate demand notes
— 1,645
—
Other long term assets:
Money market funds 2,110
—
—
Equity investments
—
— 121
Total $ 2,763 $ 32,740 $ 121
January 30, 2016
Level 1 Level 2 Level 3
Cash equivalents:
Money market funds $ 9,555 $
— $
—
Marketable securities:
State and local government securities
— 31,747
—
Variable-rate demand notes
— 644
—
Other long term assets:
Money market funds 1,510
—
—
State and local government securities
—
— 828
Equity investments
—
— 118
Total $ 11,065 $ 32,391 $ 946
The Level 2 marketable securities primarily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There were no material assets measured at fair value on a
nonrecurring basis for the three and six months ended July 30,
2016 and August 1, 2015.</t>
  </si>
  <si>
    <t>Stockholders' Equity</t>
  </si>
  <si>
    <t>Equity [Abstract]</t>
  </si>
  <si>
    <t>6. Stockholders’ Equity
Share Repurchase—
The following table summarizes common stock repurchase activity
during the six months ended July 30, 2016 (in thousands,
except per share amounts):
Number of shares repurchased 1,059
Average price per share of repurchased shares (with commission) $ 17.25
Total cost of shares repurchased $ 18,269
Accumulated Other Comprehensive (Loss) Income —
Foreign currency Net unrealized available-for-sale Accumulated other loss
Three months ended July 30, 2016:
Balance at April 30, 2016 $ (10,143 ) $ (117 ) $ (10,260 )
Other comprehensive (loss) income, net (1) (2,664 ) 122 (2,542 )
Balance at July 30, 2016 $ (12,807 ) $ 5 $ (12,802 )
Three months ended August 1, 2015:
Balance at May 2, 2015 $ (11,673 ) $ (94 ) $ (11,767 )
Other comprehensive loss, net (1) (2,207 ) (28 ) (2,235 )
Balance at August 1, 2015 $ (13,880 ) $ (122 ) $ (14,002 )
Foreign currency Net unrealized available-for-sale Accumulated other
Six months ended July 30, 2016:
Balance at January 30, 2016 $ (15,136 ) $ (111 ) $ (15,247 )
Other comprehensive income, net (1) 2,329 116 2,445
Balance at July 30, 2016 $ (12,807 ) $ 5 $ (12,802 )
Six months ended August 1, 2015:
Balance at January 31, 2015 $ (11,205 ) $ (73 ) $ (11,278 )
Other comprehensive loss, net (1) (2,675 ) (49 ) (2,724 )
Balance at August 1, 2015 $ (13,880 ) $ (122 ) $ (14,002 )
(1) Other comprehensive (loss) income is
net of immaterial taxes for the three and six months ended
July 30, 2016 and August 1, 2015 for both net unrealized
gains (losses) on available-for-sale investments and accumulated
other comprehensive loss. Foreign currency translation adjustments
are not adjusted for income taxes as they relate to permanent
investments in our international subsidiaries.</t>
  </si>
  <si>
    <t>Equity Awards</t>
  </si>
  <si>
    <t>Disclosure of Compensation Related Costs, Share-based Payments [Abstract]</t>
  </si>
  <si>
    <t>7.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he
following weighted-average assumptions were used to estimate the
fair value of stock options granted:
Six Months Ended
July 30, 2016 August 1, 2015
Dividend yield
—
—
Volatility rate 49.7 % 53.4 %
Weighted-average expected life (in years) 5.93 6.25
Weighted-average risk-free interest rate 1.6 % 1.8 %
Weighted-average fair value per share of stock options granted $ 19.70 $ 20.19
Total stock-based compensation expense is recognized on our
condensed consolidated income statements as follows (in
thousands):
Three Months Ended Six Months Ended
July 30, 2016 August 1, 2015 July 30, 2016 August 1, 2015
Cost of goods sold $ 241 $ 261 $ 447 $ 503
Selling, general and administrative expenses 945 877 1,774 2,207
Total stock-based compensation expense $ 1,186 $ 1,138 $ 2,221 $ 2,710
At July 30, 2016, there was $8.2 million of total unrecognized
compensation cost related to unvested stock options, restricted
stock awards and restricted stock units. This cost has a
weighted-average recognition period of 1.3 years.
The following table summarizes restricted stock awards and
restricted stock units activity (in thousands, except grant date
weighted-average fair value):
Restricted Grant Date Intrinsic
Outstanding at January 30, 2016 286 $ 30.32
Granted 263 $ 18.76
Vested (125 ) $ 29.67
Forfeited (11 ) $ 26.46
Outstanding at July 30, 2016 413 $ 23.25 $ 7,008
The following table summarizes stock option activity (in thousands,
except grant date weighted-average exercise price and
weighted-average remaining contractual life):
Stock Grant Date Weighted- Average Exercise Price Weighted- Remaining Contractual Life (in Years) Intrinsic
Outstanding at January 30, 2016 143 $ 27.86
Granted 82 $ 19.70
Exercised (4 ) $ 8.64
Forfeited (20 ) $ 33.53
Outstanding at July 30, 2016 201 $ 24.40 7.0 $ 123
Exercisable at July 30, 2016 80 $ 25.61 4.9 $ 123</t>
  </si>
  <si>
    <t>(Loss) Earnings per Share, Basic and Diluted</t>
  </si>
  <si>
    <t>Earnings Per Share [Abstract]</t>
  </si>
  <si>
    <t>8. (Loss) Earnings per Share, Basic and Diluted
The following table sets forth the computation of basic and diluted
(loss) earnings per share (in thousands, except per share
amounts):
Three Months Ended Six Months Ended
July 30, 2016 August 1, 2015 July 30, 2016 August 1, 2015
Net (loss) income $ (838 ) $ 3,213 $ (2,975 ) $ 5,983
Weighted average common shares for basic (loss) earnings per
share 24,712 28,311 24,957 28,726
Dilutive effect of stock options and restricted stock
— 128
— 206
Weighted average common shares for diluted (loss) earnings per
share 24,712 28,439 24,957 28,932
Basic (loss) earnings per share $ (0.03 ) $ 0.11 $ (0.12 ) $ 0.21
Diluted (loss) earnings per share $ (0.03 ) $ 0.11 $ (0.12 ) $ 0.21
Total anti-dilutive common shares related to stock-based awards not
included in the calculation of diluted earnings per share were
0.3 million and 0.4 million for the three and six months
ended July 30, 2016 and 0.1 million for the three and six
months ended August 1, 2015.</t>
  </si>
  <si>
    <t>Subsequent Event</t>
  </si>
  <si>
    <t>Subsequent Events [Abstract]</t>
  </si>
  <si>
    <t>9. Subsequent Event
On August 31, 2016, we acquired 100% of the outstanding stock
of Fast Times Skateboarding (“Fast Times”) for $6.9
million paid in $5.5 million of cash and $1.4 million in shares of
common stock subject to certain pre-closing and post-closing
adjustments. Fast Times is an Australian specialty retailer of
skateboards, hardware, apparel and footwear. Fast Times currently
operates 5 stores and a website at www.fasttimes.com.au.</t>
  </si>
  <si>
    <t>Nature of Business and Basis of Presentation (Policies)</t>
  </si>
  <si>
    <t>Fiscal Year</t>
  </si>
  <si>
    <t>Fiscal Year—</t>
  </si>
  <si>
    <t>Basis of Presentation</t>
  </si>
  <si>
    <t>Basis of Present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30, 2016 is derived from audited
consolidated financial statements, which are included in our Annual
Report on Form 10-K for the year ended January 30, 2016,
and should be read in conjunction with the audited consolidated
financial statements and notes thereto. Interim results are not
necessarily indicative of results for the full fiscal year due to
seasonality and other factors.</t>
  </si>
  <si>
    <t>Use of Estimates</t>
  </si>
  <si>
    <t>Use of Estimates—</t>
  </si>
  <si>
    <t>Segment Reporting</t>
  </si>
  <si>
    <t>Segment Reporting—</t>
  </si>
  <si>
    <t>Recent Accounting Standards</t>
  </si>
  <si>
    <t>Recent Accounting Standards—
In February 2016, the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evaluating the impact of this standard
on our condensed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densed consolidated financial statement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densed consolidated financial
statements.
In April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adopted this
guidance beginning in the first quarter ending July 30, 2016
and the adoption did not have a material impact on our condensed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urrently evaluating the method of
adoption we plan to use and the effect the standard is expected to
have on our condensed consolidated financial statements.</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July 30, 2016
Amortized Gross Gross Estimated
Cash and cash equivalents:
Cash $ 18,947 $
— $
— $ 18,947
Money market funds 653
—
— 653
Total cash and cash equivalents 19,600
—
— 19,600
Marketable securities:
State and local government securities 31,087 21 (13 ) 31,095
Variable-rate demand notes 1,645
—
— 1,645
Total marketable securities $ 32,732 $ 21 $ (13 ) $ 32,740
January 30, 2016
Amortized Gross Gross Estimated
Cash and cash equivalents:
Cash $ 33,608 $
— $
— $ 33,608
Money market funds 9,555
—
— 9,555
Total cash and cash equivalents 43,163
—
— 43,163
Marketable securities:
State and local government securities 32,754 8 (187 ) 32,575
Variable-rate demand notes 644
—
— 644
Total marketable securities $ 33,398 $ 8 $ (187 ) $ 33,219
Less: Long-term marketable securities (1) (828 )
Total current marketable securities $ 32,391
(1) At January 30, 2016, we held one
auction rate security, classified as available-for-sale marketable
securities and included in other long-term assets on the condensed
consolidated balance sheet.</t>
  </si>
  <si>
    <t>Summary of Gross Unrealized Holding Losses and Fair Value for Investments in an Unrealized Loss Position</t>
  </si>
  <si>
    <t>The following tables summarize the gross unrealized holding losses
and fair value for investments in an unrealized loss position, and
the length of time that individual securities have been in a
continuous loss position (in thousands):
July 30, 2016
Less Than 12 Months 12 Months or Greater Total
Fair Value Unrealized Fair Value Unrealized Fair Value Unrealized
Marketable securities:
State and local government securities 5,068 (12 ) 305 (1 ) 5,373 (13 )
Total marketable securities $ 5,068 $ (12 ) $ 305 $ (1 ) $ 5,373 $ (13 )
January 30, 2016
Less Than 12 Months 12 Months or Greater Total
Fair Value Unrealized Fair Value Unrealized Fair Value Unrealized
Marketable securities:
State and local government securities 16,884 (15 ) 853 (172 ) 17,737 (187 )
Total marketable securities $ 16,884 $ (15 ) $ 853 $ (172 ) $ 17,737 $ (187 )</t>
  </si>
  <si>
    <t>Commitments and Contingencies (Tables)</t>
  </si>
  <si>
    <t>Schedule of Total Rent Expense</t>
  </si>
  <si>
    <t>Total rent expense is as follows (in thousands):
Three Months Ended Six Months Ended
July 30, 2016 August 1, 2015 July 30, 2016 August 1, 2015
Minimum rent expense $ 18,409 $ 17,050 $ 36,410 $ 33,944
Contingent rent expense 459 402 873 739
Total rent expense (1) $ 18,868 $ 17,452 $ 37,283 $ 34,683
(1) Total rent expense does not include
real estate taxes, insurance, common area maintenance charges and
other executory costs, which were $10.3 million and $20.5 million
for the three and six months ended July 30, 2016 and $9.6
million and $19.0 million for the three and six months ended
August 1, 2015.</t>
  </si>
  <si>
    <t>Schedule of Future Minimum Commitments on all Leases</t>
  </si>
  <si>
    <t>Future minimum lease payments at July 30, 2016 are as follows
(in thousands):
Fiscal 2016 $ 34,708
Fiscal 2017 65,954
Fiscal 2018 61,022
Fiscal 2019 54,155
Fiscal 2020 50,182
Thereafter 157,338
Total (1) $ 423,359
(1) Amounts in the table do not include
contingent rent and real estate taxes, insurance, common area
maintenance charges and other executory costs obligations.</t>
  </si>
  <si>
    <t>Fair Value Measurements (Tables)</t>
  </si>
  <si>
    <t>Assets Measured at Fair Value on a Recurring Basis</t>
  </si>
  <si>
    <t>The following tables summarize assets measured at fair value on a
recurring basis (in thousands):
July 30, 2016
Level 1 Level 2 Level 3
Cash equivalents:
Money market funds $ 653 $
— $
—
Marketable securities:
State and local government securities
— 31,095
—
Variable-rate demand notes
— 1,645
—
Other long term assets:
Money market funds 2,110
—
—
Equity investments
—
— 121
Total $ 2,763 $ 32,740 $ 121
January 30, 2016
Level 1 Level 2 Level 3
Cash equivalents:
Money market funds $ 9,555 $
— $
—
Marketable securities:
State and local government securities
— 31,747
—
Variable-rate demand notes
— 644
—
Other long term assets:
Money market funds 1,510
—
—
State and local government securities
—
— 828
Equity investments
—
— 118
Total $ 11,065 $ 32,391 $ 946</t>
  </si>
  <si>
    <t>Stockholders' Equity (Tables)</t>
  </si>
  <si>
    <t>Summary of Common Stock Repurchase Activity</t>
  </si>
  <si>
    <t xml:space="preserve">The following table summarizes common stock repurchase activity
during the six months ended July 30, 2016 (in thousands,
except per share amounts):
Number of shares repurchased 1,059
Average price per share of repurchased shares (with commission) $ 17.25
Total cost of shares repurchased $ 18,269 </t>
  </si>
  <si>
    <t>Schedule of Accumulated Other Comprehensive (Loss) Income</t>
  </si>
  <si>
    <t>The component of accumulated other comprehensive (loss) income and
the adjustments to other comprehensive (loss) income for amounts
reclassified from accumulated other comprehensive (loss) income
into net (loss) income is as follows (in thousands):
Foreign currency Net unrealized available-for-sale Accumulated other loss
Three months ended July 30, 2016:
Balance at April 30, 2016 $ (10,143 ) $ (117 ) $ (10,260 )
Other comprehensive (loss) income, net (1) (2,664 ) 122 (2,542 )
Balance at July 30, 2016 $ (12,807 ) $ 5 $ (12,802 )
Three months ended August 1, 2015:
Balance at May 2, 2015 $ (11,673 ) $ (94 ) $ (11,767 )
Other comprehensive loss, net (1) (2,207 ) (28 ) (2,235 )
Balance at August 1, 2015 $ (13,880 ) $ (122 ) $ (14,002 )
Foreign currency Net unrealized available-for-sale Accumulated other
Six months ended July 30, 2016:
Balance at January 30, 2016 $ (15,136 ) $ (111 ) $ (15,247 )
Other comprehensive income, net (1) 2,329 116 2,445
Balance at July 30, 2016 $ (12,807 ) $ 5 $ (12,802 )
Six months ended August 1, 2015:
Balance at January 31, 2015 $ (11,205 ) $ (73 ) $ (11,278 )
Other comprehensive loss, net (1) (2,675 ) (49 ) (2,724 )
Balance at August 1, 2015 $ (13,880 ) $ (122 ) $ (14,002 )
(1) Other comprehensive (loss) income is
net of immaterial taxes for the three and six months ended
July 30, 2016 and August 1, 2015 for both net unrealized
gains (losses) on available-for-sale investments and accumulated
other comprehensive loss. Foreign currency translation adjustments
are not adjusted for income taxes as they relate to permanent
investments in our international subsidiaries.</t>
  </si>
  <si>
    <t>Equity Awards (Tables)</t>
  </si>
  <si>
    <t>Schedule of Weighted-Average Assumptions Used to Estimate Fair Value of Stock Options Granted</t>
  </si>
  <si>
    <t xml:space="preserve">The following weighted-average assumptions were used to estimate
the fair value of stock options granted:
Six Months Ended
July 30, 2016 August 1, 2015
Dividend yield
—
—
Volatility rate 49.7 % 53.4 %
Weighted-average expected life (in years) 5.93 6.25
Weighted-average risk-free interest rate 1.6 % 1.8 %
Weighted-average fair value per share of stock options granted $ 19.70 $ 20.19 </t>
  </si>
  <si>
    <t>Summary of Total Stock-Based Compensation Expense</t>
  </si>
  <si>
    <t>Total stock-based compensation expense is recognized on our
condensed consolidated income statements as follows (in
thousands):
Three Months Ended Six Months Ended
July 30, 2016 August 1, 2015 July 30, 2016 August 1, 2015
Cost of goods sold $ 241 $ 261 $ 447 $ 503
Selling, general and administrative expenses 945 877 1,774 2,207
Total stock-based compensation expense $ 1,186 $ 1,138 $ 2,221 $ 2,710</t>
  </si>
  <si>
    <t>Summary of Restricted Stock Awards and Restricted Stock Units Activity</t>
  </si>
  <si>
    <t>The following table summarizes restricted stock awards and
restricted stock units activity (in thousands, except grant date
weighted-average fair value):
Restricted Grant Date Intrinsic
Outstanding at January 30, 2016 286 $ 30.32
Granted 263 $ 18.76
Vested (125 ) $ 29.67
Forfeited (11 ) $ 26.46
Outstanding at July 30, 2016 413 $ 23.25 $ 7,008</t>
  </si>
  <si>
    <t>Summary of Stock Option Activity</t>
  </si>
  <si>
    <t>The following table summarizes stock option activity (in thousands,
except grant date weighted-average exercise price and
weighted-average remaining contractual life):
Stock Grant Date Weighted- Average Exercise Price Weighted- Remaining Contractual Life (in Years) Intrinsic
Outstanding at January 30, 2016 143 $ 27.86
Granted 82 $ 19.70
Exercised (4 ) $ 8.64
Forfeited (20 ) $ 33.53
Outstanding at July 30, 2016 201 $ 24.40 7.0 $ 123
Exercisable at July 30, 2016 80 $ 25.61 4.9 $ 123</t>
  </si>
  <si>
    <t>(Loss) Earnings per Share, Basic and Diluted (Tables)</t>
  </si>
  <si>
    <t>Computation of Basic and Diluted (Loss) Earnings per Share</t>
  </si>
  <si>
    <t>The following table sets forth the computation of basic and diluted
(loss) earnings per share (in thousands, except per share
amounts):
Three Months Ended Six Months Ended
July 30, 2016 August 1, 2015 July 30, 2016 August 1, 2015
Net (loss) income $ (838 ) $ 3,213 $ (2,975 ) $ 5,983
Weighted average common shares for basic (loss) earnings per
share 24,712 28,311 24,957 28,726
Dilutive effect of stock options and restricted stock
— 128
— 206
Weighted average common shares for diluted (loss) earnings per
share 24,712 28,439 24,957 28,932
Basic (loss) earnings per share $ (0.03 ) $ 0.11 $ (0.12 ) $ 0.21
Diluted (loss) earnings per share $ (0.03 ) $ 0.11 $ (0.12 ) $ 0.21</t>
  </si>
  <si>
    <t>Nature of Business and Basis of Presentation - Additional Information (Detail)</t>
  </si>
  <si>
    <t>Jul. 30, 2016StoreSegment</t>
  </si>
  <si>
    <t>Nature Of Business And Basis Of Presentation [Line Items]</t>
  </si>
  <si>
    <t>Operated stores</t>
  </si>
  <si>
    <t>Number of reportable segment | Segment</t>
  </si>
  <si>
    <t>United States [Member]</t>
  </si>
  <si>
    <t>Canada [Member]</t>
  </si>
  <si>
    <t>Europe [Member]</t>
  </si>
  <si>
    <t>Cash, Cash Equivalents and Marketable Securities - Summary of Estimated Fair Value of Cash, Cash Equivalents and Marketable Securities (Detail) - USD ($) $ in Thousands</t>
  </si>
  <si>
    <t>Jan. 31, 2015</t>
  </si>
  <si>
    <t>Schedule of Available-for-sale Securities [Line Items]</t>
  </si>
  <si>
    <t>Amortized Cost, Marketable securities</t>
  </si>
  <si>
    <t>Gross Unrealized Holding Gains, Marketable securities</t>
  </si>
  <si>
    <t>Gross Unrealized Holding Losses, Marketable securities</t>
  </si>
  <si>
    <t>Estimated Fair Value, Marketable securities</t>
  </si>
  <si>
    <t>Less: Long-term marketable securities</t>
  </si>
  <si>
    <t>Total current marketable securities</t>
  </si>
  <si>
    <t>Amortized Cost, Cash and cash equivalents</t>
  </si>
  <si>
    <t>Gross Unrealized Holding Gains, Cash and cash equivalents</t>
  </si>
  <si>
    <t>Gross Unrealized Holding Losses, Cash and cash equivalents</t>
  </si>
  <si>
    <t>Estimated Fair Value, Cash and cash equivalents</t>
  </si>
  <si>
    <t>State and Local Government Securities [Member]</t>
  </si>
  <si>
    <t>Variable-rate Demand Notes [Member]</t>
  </si>
  <si>
    <t>Cash [Member]</t>
  </si>
  <si>
    <t>Money Market Funds [Member]</t>
  </si>
  <si>
    <t>Cash, Cash Equivalents and Marketable Securities - Summary of Estimated Fair Value of Cash, Cash Equivalents and Marketable Securities (Parenthetical) (Detail)</t>
  </si>
  <si>
    <t>Jan. 30, 2016Security</t>
  </si>
  <si>
    <t>Number of auction rate securities held</t>
  </si>
  <si>
    <t>Cash, Cash Equivalents and Marketable Securities - Additional Information (Detail) - USD ($)</t>
  </si>
  <si>
    <t>Effective maturity period</t>
  </si>
  <si>
    <t>2 year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Commitments and Contingencies - Schedule of Total Rent Expense (Detail) - USD ($) $ in Thousands</t>
  </si>
  <si>
    <t>Minimum rent expense</t>
  </si>
  <si>
    <t>Contingent rent expense</t>
  </si>
  <si>
    <t>Total rent expense</t>
  </si>
  <si>
    <t>Commitments and Contingencies - Schedule of Total Rent Expense (Parenthetical) (Detail) - USD ($) $ in Millions</t>
  </si>
  <si>
    <t>Real estate taxes, insurance, common area maintenance charges and other executory costs</t>
  </si>
  <si>
    <t>Commitments and Contingencies - Schedule of Future Minimum Commitments on all Leases (Detail) $ in Thousands</t>
  </si>
  <si>
    <t>Jul. 30, 2016USD ($)</t>
  </si>
  <si>
    <t>Thereafter</t>
  </si>
  <si>
    <t>Commitments and Contingencies - Additional Information (Detail) - USD ($) $ in Millions</t>
  </si>
  <si>
    <t>Outstanding purchase orders</t>
  </si>
  <si>
    <t>Self-insurance reserve</t>
  </si>
  <si>
    <t>Revolving Credit Facility and Debt - Additional Information (Detail)</t>
  </si>
  <si>
    <t>Feb. 05, 2016USD ($)</t>
  </si>
  <si>
    <t>Jul. 09, 2014USD ($)</t>
  </si>
  <si>
    <t>Aug. 12, 2016EUR (€)</t>
  </si>
  <si>
    <t>Jul. 30, 2016EUR (€)</t>
  </si>
  <si>
    <t>Jan. 30, 2016USD ($)</t>
  </si>
  <si>
    <t>Commercial Letters of Credit [Member]</t>
  </si>
  <si>
    <t>Line of Credit Facility [Line Items]</t>
  </si>
  <si>
    <t>Commercial letters of credit outstanding</t>
  </si>
  <si>
    <t>Secured Revolving Credit Facility [Member]</t>
  </si>
  <si>
    <t>Maximum borrowing capacity under revolving credit facility</t>
  </si>
  <si>
    <t>Maturity date</t>
  </si>
  <si>
    <t>Feb. 5,
		2021</t>
  </si>
  <si>
    <t>Sep. 1,
		2016</t>
  </si>
  <si>
    <t>Undrawn commitment fee, percentage</t>
  </si>
  <si>
    <t>0.25%</t>
  </si>
  <si>
    <t>Outstanding borrowings under revolving lines of credit</t>
  </si>
  <si>
    <t>Secured Revolving Credit Facility [Member] | Commercial Letters of Credit [Member]</t>
  </si>
  <si>
    <t>Secured Revolving Credit Facility [Member] | Minimum [Member] | London Interbank Offered Rate (LIBOR) [Member]</t>
  </si>
  <si>
    <t>Basis spread on variable rate</t>
  </si>
  <si>
    <t>1.25%</t>
  </si>
  <si>
    <t>Secured Revolving Credit Facility [Member] | Minimum [Member] | Base Rate [Member]</t>
  </si>
  <si>
    <t>Secured Revolving Credit Facility [Member] | Maximum [Member] | London Interbank Offered Rate (LIBOR) [Member]</t>
  </si>
  <si>
    <t>1.75%</t>
  </si>
  <si>
    <t>Secured Revolving Credit Facility [Member] | Maximum [Member] | Base Rate [Member]</t>
  </si>
  <si>
    <t>0.75%</t>
  </si>
  <si>
    <t>European Revolving Credit Facility [Member]</t>
  </si>
  <si>
    <t>Revolving credit facility | €</t>
  </si>
  <si>
    <t>European Revolving Credit Facility [Member] | Subsequent Event [Member]</t>
  </si>
  <si>
    <t>Maximum borrowing capacity under revolving credit facility | €</t>
  </si>
  <si>
    <t>European Revolving Credit Facility [Member] | Minimum [Member]</t>
  </si>
  <si>
    <t>Revolving lines of credit, interest rate during period</t>
  </si>
  <si>
    <t>1.65%</t>
  </si>
  <si>
    <t>European Revolving Credit Facility [Member] | Maximum [Member]</t>
  </si>
  <si>
    <t>3.00%</t>
  </si>
  <si>
    <t>Fair Value Measurements - Assets Measured at Fair Value on a Recurring Basis (Detail) - USD ($) $ in Thousands</t>
  </si>
  <si>
    <t>Fair Value, Assets and Liabilities Measured on Recurring and Nonrecurring Basis [Line Items]</t>
  </si>
  <si>
    <t>Level 1 [Member]</t>
  </si>
  <si>
    <t>Level 1 [Member] | Money Market Funds [Member]</t>
  </si>
  <si>
    <t>Cash equivalents</t>
  </si>
  <si>
    <t>Level 2 [Member]</t>
  </si>
  <si>
    <t>Level 2 [Member] | State and Local Government Securities [Member]</t>
  </si>
  <si>
    <t>Level 2 [Member] | Variable-rate Demand Notes [Member]</t>
  </si>
  <si>
    <t>Level 3 [Member]</t>
  </si>
  <si>
    <t>Level 3 [Member] | State and Local Government Securities [Member]</t>
  </si>
  <si>
    <t>Level 3 [Member] | Equity Investments [Member]</t>
  </si>
  <si>
    <t>Stockholders' Equity - Additional Information (Detail) - USD ($)</t>
  </si>
  <si>
    <t>Dec. 31, 2015</t>
  </si>
  <si>
    <t>Jun. 30, 2015</t>
  </si>
  <si>
    <t>Dec. 31, 2014</t>
  </si>
  <si>
    <t>Shares authorized to purchase under stock repurchase program, value</t>
  </si>
  <si>
    <t>Stockholders' Equity - Summary of Common Stock Repurchase Activity (Detail) - USD ($) $ / shares in Units, shares in Thousands, $ in Thousands</t>
  </si>
  <si>
    <t>Number of shares repurchased</t>
  </si>
  <si>
    <t>Average price per share of repurchased shares (with commission)</t>
  </si>
  <si>
    <t>Total cost of shares repurchased</t>
  </si>
  <si>
    <t>Stockholders' Equity - Schedule of Accumulated Other Comprehensive (Loss) Income (Detail) - USD ($) $ in Thousands</t>
  </si>
  <si>
    <t>Accumulated Other Comprehensive Income (Loss) [Line Items]</t>
  </si>
  <si>
    <t>Beginning Balance</t>
  </si>
  <si>
    <t>Ending Balance</t>
  </si>
  <si>
    <t>Foreign Currency Translation Adjustments [Member]</t>
  </si>
  <si>
    <t>Net Unrealized Gains (Losses) on Available-for-Sale Investments [Member]</t>
  </si>
  <si>
    <t>Stockholders' Equity - Schedule of Accumulated Other Comprehensive (Loss) Income (Parenthetical) (Detail) - USD ($)</t>
  </si>
  <si>
    <t>Other comprehensive (loss) income, tax</t>
  </si>
  <si>
    <t>Equity Awards - Schedule of Weighted-Average Assumptions Used to Estimate Fair Value of Stock Options Granted (Detail) - Stock Options [Member] - $ / shares</t>
  </si>
  <si>
    <t>Share-based Compensation Arrangement by Share-based Payment Award [Line Items]</t>
  </si>
  <si>
    <t>Dividend yield</t>
  </si>
  <si>
    <t>0.00%</t>
  </si>
  <si>
    <t>Volatility rate</t>
  </si>
  <si>
    <t>49.70%</t>
  </si>
  <si>
    <t>53.40%</t>
  </si>
  <si>
    <t>Weighted-average expected life (in years)</t>
  </si>
  <si>
    <t>5 years 11 months 5 days</t>
  </si>
  <si>
    <t>6 years 3 months</t>
  </si>
  <si>
    <t>Weighted-average risk-free interest rate</t>
  </si>
  <si>
    <t>1.60%</t>
  </si>
  <si>
    <t>1.80%</t>
  </si>
  <si>
    <t>Weighted-average fair value per share of stock options granted</t>
  </si>
  <si>
    <t>Equity Awards - Summary of Total Stock-Based Compensation Expense (Detail) - USD ($) $ in Thousands</t>
  </si>
  <si>
    <t>Total stock-based compensation expense</t>
  </si>
  <si>
    <t>Cost of Goods Sold [Member]</t>
  </si>
  <si>
    <t>Selling, General and Administrative Expenses [Member]</t>
  </si>
  <si>
    <t>Equity Awards - Additional Information (Detail) $ in Millions</t>
  </si>
  <si>
    <t>Total unrecognized compensation cost related to unvested stock options, restricted stock awards and restricted stock units</t>
  </si>
  <si>
    <t>Weighted-average recognition period related to unvested stock options, restricted stock awards and restricted stock units</t>
  </si>
  <si>
    <t>1 year 3 months 18 days</t>
  </si>
  <si>
    <t>Equity Awards - Summary of Restricted Stock Awards and Restricted Stock Units Activity (Detail) - Restricted Stock Awards and Restricted Stock Units [Member] $ / shares in Units, shares in Thousands, $ in Thousands</t>
  </si>
  <si>
    <t>Jul. 30, 2016USD ($)$ / sharesshares</t>
  </si>
  <si>
    <t>Restricted Stock Awards/Units, Beginning Balance | shares</t>
  </si>
  <si>
    <t>Restricted Stock Awards/Units, Granted | shares</t>
  </si>
  <si>
    <t>Restricted Stock Awards/Units, Vested | shares</t>
  </si>
  <si>
    <t>Restricted Stock Awards/Units, Forfeited | shares</t>
  </si>
  <si>
    <t>Restricted Stock Awards/Units, Ending Balance | shares</t>
  </si>
  <si>
    <t>Grant Date Weighted-Average Fair Value, Beginning Balance | $ / shares</t>
  </si>
  <si>
    <t>Grant Date Weighted-Average Fair Value, Granted | $ / shares</t>
  </si>
  <si>
    <t>Grant Date Weighted-Average Fair Value, Vested | $ / shares</t>
  </si>
  <si>
    <t>Grant Date Weighted-Average Fair Value, Forfeited | $ / shares</t>
  </si>
  <si>
    <t>Grant Date Weighted-Average Fair Value, Ending Balance | $ / shares</t>
  </si>
  <si>
    <t>Intrinsic Value, Ending Balance | $</t>
  </si>
  <si>
    <t>Equity Awards - Summary of Stock Option Activity (Detail) - Stock Options [Member] $ / shares in Units, shares in Thousands, $ in Thousands</t>
  </si>
  <si>
    <t>Stock Options, Outstanding, Beginning Balance | shares</t>
  </si>
  <si>
    <t>Stock Options, Granted | shares</t>
  </si>
  <si>
    <t>Stock Options, Exercised | shares</t>
  </si>
  <si>
    <t>Stock Options, Forfeited | shares</t>
  </si>
  <si>
    <t>Stock Options, Outstanding, Ending Balance | shares</t>
  </si>
  <si>
    <t>Stock Options, Exercisable, Ending Balance | shares</t>
  </si>
  <si>
    <t>Grant Date Weighted-Average Exercise Price, Outstanding, Beginning Balance | $ / shares</t>
  </si>
  <si>
    <t>Grant Date Weighted-Average Exercise Price, Granted | $ / shares</t>
  </si>
  <si>
    <t>Grant Date Weighted-Average Exercise Price, Exercised | $ / shares</t>
  </si>
  <si>
    <t>Grant Date Weighted-Average Exercise Price, Forfeited | $ / shares</t>
  </si>
  <si>
    <t>Grant Date Weighted-Average Exercise Price, Outstanding, Ending Balance | $ / shares</t>
  </si>
  <si>
    <t>Grant Date Weighted-Average Exercise Price, Exercisable, Ending Balance | $ / shares</t>
  </si>
  <si>
    <t>Weighted-Average Remaining Contractual Life (in Years), Outstanding, Ending Balance</t>
  </si>
  <si>
    <t>7 years</t>
  </si>
  <si>
    <t>Weighted-Average Remaining Contractual Life (in Years), Exercisable, Ending Balance</t>
  </si>
  <si>
    <t>4 years 10 months 24 days</t>
  </si>
  <si>
    <t>Intrinsic Value, Outstanding, Ending Balance | $</t>
  </si>
  <si>
    <t>Intrinsic Value, Exercisable, Ending Balance | $</t>
  </si>
  <si>
    <t>(Loss) Earnings per Share, Basic and Diluted - Computation of Basic and Diluted (Loss) Earnings per Share (Detail) - USD ($) $ / shares in Units, shares in Thousands, $ in Thousands</t>
  </si>
  <si>
    <t>Weighted average common shares for basic (loss) earnings per share</t>
  </si>
  <si>
    <t>Dilutive effect of stock options and restricted stock</t>
  </si>
  <si>
    <t>Weighted average common shares for diluted (loss) earnings per share</t>
  </si>
  <si>
    <t>(Loss) Earnings per Share, Basic and Diluted - Additional Information (Detail) - shares shares in Millions</t>
  </si>
  <si>
    <t>Total anti-dilutive common shares related to stock-based awards not included in the calculation of diluted earnings per share</t>
  </si>
  <si>
    <t>Subsequent Event - Additional Information (Detail) $ in Millions</t>
  </si>
  <si>
    <t>Aug. 31, 2016USD ($)Store</t>
  </si>
  <si>
    <t>Jul. 30, 2016Store</t>
  </si>
  <si>
    <t>Subsequent Event [Line Items]</t>
  </si>
  <si>
    <t>Number of stores | Store</t>
  </si>
  <si>
    <t>Subsequent Event [Member] | Fast Times [Member]</t>
  </si>
  <si>
    <t>Percentage of outstanding equity acquired</t>
  </si>
  <si>
    <t>100.00%</t>
  </si>
  <si>
    <t>Business combination purchase price</t>
  </si>
  <si>
    <t>Purchase price paid in cash</t>
  </si>
  <si>
    <t>Purchase price paid in shares of common stock</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Fiscal &quot;#,##0_);_(&quot;Fiscal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18008</v>
      </c>
    </row>
    <row spans="1:3" r="12">
      <c t="s" s="4" r="A12">
        <v>19</v>
      </c>
      <c t="s" s="4" r="B12">
        <v>20</v>
      </c>
    </row>
    <row spans="1:3" r="13">
      <c t="s" s="4" r="A13">
        <v>21</v>
      </c>
      <c t="s" s="4" r="B13">
        <v>22</v>
      </c>
    </row>
    <row spans="1:3" r="14">
      <c t="s" s="4" r="A14">
        <v>23</v>
      </c>
      <c t="n" s="6" r="C14">
        <v>24830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171</v>
      </c>
      <c t="s" s="2" r="B1">
        <v>1</v>
      </c>
    </row>
    <row spans="1:2" r="2">
      <c t="s" s="2" r="B2">
        <v>2</v>
      </c>
    </row>
    <row spans="1:2" r="3">
      <c t="s" s="3" r="A3">
        <v>145</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8</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600</v>
      </c>
      <c t="n" s="7" r="C3">
        <v>43163</v>
      </c>
    </row>
    <row spans="1:3" r="4">
      <c t="s" s="4" r="A4">
        <v>28</v>
      </c>
      <c t="n" s="6" r="B4">
        <v>32740</v>
      </c>
      <c t="n" s="6" r="C4">
        <v>32391</v>
      </c>
    </row>
    <row spans="1:3" r="5">
      <c t="s" s="4" r="A5">
        <v>29</v>
      </c>
      <c t="n" s="6" r="B5">
        <v>14576</v>
      </c>
      <c t="n" s="6" r="C5">
        <v>12840</v>
      </c>
    </row>
    <row spans="1:3" r="6">
      <c t="s" s="4" r="A6">
        <v>30</v>
      </c>
      <c t="n" s="6" r="B6">
        <v>131823</v>
      </c>
      <c t="n" s="6" r="C6">
        <v>98299</v>
      </c>
    </row>
    <row spans="1:3" r="7">
      <c t="s" s="4" r="A7">
        <v>31</v>
      </c>
      <c t="n" s="6" r="B7">
        <v>13990</v>
      </c>
      <c t="n" s="6" r="C7">
        <v>12204</v>
      </c>
    </row>
    <row spans="1:3" r="8">
      <c t="s" s="4" r="A8">
        <v>32</v>
      </c>
      <c t="n" s="6" r="B8">
        <v>212729</v>
      </c>
      <c t="n" s="6" r="C8">
        <v>198897</v>
      </c>
    </row>
    <row spans="1:3" r="9">
      <c t="s" s="4" r="A9">
        <v>33</v>
      </c>
      <c t="n" s="6" r="B9">
        <v>136505</v>
      </c>
      <c t="n" s="6" r="C9">
        <v>137233</v>
      </c>
    </row>
    <row spans="1:3" r="10">
      <c t="s" s="4" r="A10">
        <v>34</v>
      </c>
      <c t="n" s="6" r="B10">
        <v>55082</v>
      </c>
      <c t="n" s="6" r="C10">
        <v>54245</v>
      </c>
    </row>
    <row spans="1:3" r="11">
      <c t="s" s="4" r="A11">
        <v>35</v>
      </c>
      <c t="n" s="6" r="B11">
        <v>12005</v>
      </c>
      <c t="n" s="6" r="C11">
        <v>11766</v>
      </c>
    </row>
    <row spans="1:3" r="12">
      <c t="s" s="4" r="A12">
        <v>36</v>
      </c>
      <c t="n" s="6" r="B12">
        <v>8332</v>
      </c>
      <c t="n" s="6" r="C12">
        <v>4634</v>
      </c>
    </row>
    <row spans="1:3" r="13">
      <c t="s" s="4" r="A13">
        <v>37</v>
      </c>
      <c t="n" s="6" r="B13">
        <v>7908</v>
      </c>
      <c t="n" s="6" r="C13">
        <v>7920</v>
      </c>
    </row>
    <row spans="1:3" r="14">
      <c t="s" s="4" r="A14">
        <v>38</v>
      </c>
      <c t="n" s="6" r="B14">
        <v>219832</v>
      </c>
      <c t="n" s="6" r="C14">
        <v>215798</v>
      </c>
    </row>
    <row spans="1:3" r="15">
      <c t="s" s="4" r="A15">
        <v>39</v>
      </c>
      <c t="n" s="6" r="B15">
        <v>432561</v>
      </c>
      <c t="n" s="6" r="C15">
        <v>414695</v>
      </c>
    </row>
    <row spans="1:3" r="16">
      <c t="s" s="3" r="A16">
        <v>40</v>
      </c>
    </row>
    <row spans="1:3" r="17">
      <c t="s" s="4" r="A17">
        <v>41</v>
      </c>
      <c t="n" s="6" r="B17">
        <v>60044</v>
      </c>
      <c t="n" s="6" r="C17">
        <v>21919</v>
      </c>
    </row>
    <row spans="1:3" r="18">
      <c t="s" s="4" r="A18">
        <v>42</v>
      </c>
      <c t="n" s="6" r="B18">
        <v>12754</v>
      </c>
      <c t="n" s="6" r="C18">
        <v>12466</v>
      </c>
    </row>
    <row spans="1:3" r="19">
      <c t="s" s="4" r="A19">
        <v>43</v>
      </c>
      <c t="n" s="6" r="B19">
        <v>507</v>
      </c>
      <c t="n" s="6" r="C19">
        <v>4066</v>
      </c>
    </row>
    <row spans="1:3" r="20">
      <c t="s" s="4" r="A20">
        <v>44</v>
      </c>
      <c t="n" s="6" r="B20">
        <v>8384</v>
      </c>
      <c t="n" s="6" r="C20">
        <v>8116</v>
      </c>
    </row>
    <row spans="1:3" r="21">
      <c t="s" s="4" r="A21">
        <v>45</v>
      </c>
      <c t="n" s="6" r="B21">
        <v>22089</v>
      </c>
      <c t="n" s="6" r="C21">
        <v>22575</v>
      </c>
    </row>
    <row spans="1:3" r="22">
      <c t="s" s="4" r="A22">
        <v>46</v>
      </c>
      <c t="n" s="6" r="B22">
        <v>103778</v>
      </c>
      <c t="n" s="6" r="C22">
        <v>69142</v>
      </c>
    </row>
    <row spans="1:3" r="23">
      <c t="s" s="4" r="A23">
        <v>47</v>
      </c>
      <c t="n" s="6" r="B23">
        <v>43721</v>
      </c>
      <c t="n" s="6" r="C23">
        <v>43779</v>
      </c>
    </row>
    <row spans="1:3" r="24">
      <c t="s" s="4" r="A24">
        <v>48</v>
      </c>
      <c t="n" s="6" r="B24">
        <v>4815</v>
      </c>
      <c t="n" s="6" r="C24">
        <v>4817</v>
      </c>
    </row>
    <row spans="1:3" r="25">
      <c t="s" s="4" r="A25">
        <v>49</v>
      </c>
      <c t="n" s="6" r="B25">
        <v>48536</v>
      </c>
      <c t="n" s="6" r="C25">
        <v>48596</v>
      </c>
    </row>
    <row spans="1:3" r="26">
      <c t="s" s="4" r="A26">
        <v>50</v>
      </c>
      <c t="n" s="6" r="B26">
        <v>152314</v>
      </c>
      <c t="n" s="6" r="C26">
        <v>117738</v>
      </c>
    </row>
    <row spans="1:3" r="27">
      <c t="s" s="4" r="A27">
        <v>51</v>
      </c>
      <c t="s" s="4" r="B27">
        <v>52</v>
      </c>
      <c t="s" s="4" r="C27">
        <v>52</v>
      </c>
    </row>
    <row spans="1:3" r="28">
      <c t="s" s="3" r="A28">
        <v>53</v>
      </c>
    </row>
    <row spans="1:3" r="29">
      <c t="s" s="4" r="A29">
        <v>54</v>
      </c>
      <c t="s" s="4" r="B29">
        <v>52</v>
      </c>
      <c t="s" s="4" r="C29">
        <v>52</v>
      </c>
    </row>
    <row spans="1:3" r="30">
      <c t="s" s="4" r="A30">
        <v>55</v>
      </c>
      <c t="n" s="6" r="B30">
        <v>137102</v>
      </c>
      <c t="n" s="6" r="C30">
        <v>135013</v>
      </c>
    </row>
    <row spans="1:3" r="31">
      <c t="s" s="4" r="A31">
        <v>56</v>
      </c>
      <c t="n" s="6" r="B31">
        <v>-12802</v>
      </c>
      <c t="n" s="6" r="C31">
        <v>-15247</v>
      </c>
    </row>
    <row spans="1:3" r="32">
      <c t="s" s="4" r="A32">
        <v>57</v>
      </c>
      <c t="n" s="6" r="B32">
        <v>155947</v>
      </c>
      <c t="n" s="6" r="C32">
        <v>177191</v>
      </c>
    </row>
    <row spans="1:3" r="33">
      <c t="s" s="4" r="A33">
        <v>58</v>
      </c>
      <c t="n" s="6" r="B33">
        <v>280247</v>
      </c>
      <c t="n" s="6" r="C33">
        <v>296957</v>
      </c>
    </row>
    <row spans="1:3" r="34">
      <c t="s" s="4" r="A34">
        <v>59</v>
      </c>
      <c t="n" s="7" r="B34">
        <v>432561</v>
      </c>
      <c t="n" s="7" r="C34">
        <v>414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51</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57</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60</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3</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9</v>
      </c>
      <c t="s" s="2" r="B1">
        <v>1</v>
      </c>
    </row>
    <row spans="1:2" r="2">
      <c t="s" s="2" r="B2">
        <v>2</v>
      </c>
    </row>
    <row spans="1:2" r="3">
      <c t="s" s="3" r="A3">
        <v>166</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6"/>
  </cols>
  <sheetData>
    <row spans="1:2" r="1">
      <c t="s" s="1" r="A1">
        <v>212</v>
      </c>
      <c t="s" s="2" r="B1">
        <v>1</v>
      </c>
    </row>
    <row spans="1:2" r="2">
      <c t="s" s="2" r="B2">
        <v>213</v>
      </c>
    </row>
    <row spans="1:2" r="3">
      <c t="s" s="3" r="A3">
        <v>214</v>
      </c>
    </row>
    <row spans="1:2" r="4">
      <c t="s" s="4" r="A4">
        <v>215</v>
      </c>
      <c t="n" s="6" r="B4">
        <v>673</v>
      </c>
    </row>
    <row spans="1:2" r="5">
      <c t="s" s="4" r="A5">
        <v>216</v>
      </c>
      <c t="n" s="6" r="B5">
        <v>1</v>
      </c>
    </row>
    <row spans="1:2" r="6">
      <c t="s" s="4" r="A6">
        <v>217</v>
      </c>
    </row>
    <row spans="1:2" r="7">
      <c t="s" s="3" r="A7">
        <v>214</v>
      </c>
    </row>
    <row spans="1:2" r="8">
      <c t="s" s="4" r="A8">
        <v>215</v>
      </c>
      <c t="n" s="6" r="B8">
        <v>604</v>
      </c>
    </row>
    <row spans="1:2" r="9">
      <c t="s" s="4" r="A9">
        <v>218</v>
      </c>
    </row>
    <row spans="1:2" r="10">
      <c t="s" s="3" r="A10">
        <v>214</v>
      </c>
    </row>
    <row spans="1:2" r="11">
      <c t="s" s="4" r="A11">
        <v>215</v>
      </c>
      <c t="n" s="6" r="B11">
        <v>44</v>
      </c>
    </row>
    <row spans="1:2" r="12">
      <c t="s" s="4" r="A12">
        <v>219</v>
      </c>
    </row>
    <row spans="1:2" r="13">
      <c t="s" s="3" r="A13">
        <v>214</v>
      </c>
    </row>
    <row spans="1:2" r="14">
      <c t="s" s="4" r="A14">
        <v>215</v>
      </c>
      <c t="n" s="6" r="B14">
        <v>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0</v>
      </c>
      <c t="s" s="2" r="B1">
        <v>2</v>
      </c>
      <c t="s" s="2" r="C1">
        <v>25</v>
      </c>
      <c t="s" s="2" r="D1">
        <v>72</v>
      </c>
      <c t="s" s="2" r="E1">
        <v>221</v>
      </c>
    </row>
    <row spans="1:5" r="2">
      <c t="s" s="3" r="A2">
        <v>222</v>
      </c>
    </row>
    <row spans="1:5" r="3">
      <c t="s" s="4" r="A3">
        <v>223</v>
      </c>
      <c t="n" s="7" r="B3">
        <v>32732</v>
      </c>
      <c t="n" s="7" r="C3">
        <v>33398</v>
      </c>
    </row>
    <row spans="1:5" r="4">
      <c t="s" s="4" r="A4">
        <v>224</v>
      </c>
      <c t="n" s="6" r="B4">
        <v>21</v>
      </c>
      <c t="n" s="6" r="C4">
        <v>8</v>
      </c>
    </row>
    <row spans="1:5" r="5">
      <c t="s" s="4" r="A5">
        <v>225</v>
      </c>
      <c t="n" s="6" r="B5">
        <v>-13</v>
      </c>
      <c t="n" s="6" r="C5">
        <v>-187</v>
      </c>
    </row>
    <row spans="1:5" r="6">
      <c t="s" s="4" r="A6">
        <v>226</v>
      </c>
      <c t="n" s="6" r="B6">
        <v>32740</v>
      </c>
      <c t="n" s="6" r="C6">
        <v>33219</v>
      </c>
    </row>
    <row spans="1:5" r="7">
      <c t="s" s="4" r="A7">
        <v>227</v>
      </c>
      <c t="n" s="6" r="C7">
        <v>-828</v>
      </c>
    </row>
    <row spans="1:5" r="8">
      <c t="s" s="4" r="A8">
        <v>228</v>
      </c>
      <c t="n" s="6" r="B8">
        <v>32740</v>
      </c>
      <c t="n" s="6" r="C8">
        <v>32391</v>
      </c>
    </row>
    <row spans="1:5" r="9">
      <c t="s" s="4" r="A9">
        <v>229</v>
      </c>
      <c t="n" s="6" r="B9">
        <v>19600</v>
      </c>
      <c t="n" s="6" r="C9">
        <v>43163</v>
      </c>
      <c t="n" s="7" r="D9">
        <v>22166</v>
      </c>
      <c t="n" s="7" r="E9">
        <v>20862</v>
      </c>
    </row>
    <row spans="1:5" r="10">
      <c t="s" s="4" r="A10">
        <v>230</v>
      </c>
      <c t="n" s="6" r="B10">
        <v>0</v>
      </c>
      <c t="n" s="6" r="C10">
        <v>0</v>
      </c>
    </row>
    <row spans="1:5" r="11">
      <c t="s" s="4" r="A11">
        <v>231</v>
      </c>
      <c t="n" s="6" r="B11">
        <v>0</v>
      </c>
      <c t="n" s="6" r="C11">
        <v>0</v>
      </c>
    </row>
    <row spans="1:5" r="12">
      <c t="s" s="4" r="A12">
        <v>232</v>
      </c>
      <c t="n" s="6" r="B12">
        <v>19600</v>
      </c>
      <c t="n" s="6" r="C12">
        <v>43163</v>
      </c>
    </row>
    <row spans="1:5" r="13">
      <c t="s" s="4" r="A13">
        <v>233</v>
      </c>
    </row>
    <row spans="1:5" r="14">
      <c t="s" s="3" r="A14">
        <v>222</v>
      </c>
    </row>
    <row spans="1:5" r="15">
      <c t="s" s="4" r="A15">
        <v>223</v>
      </c>
      <c t="n" s="6" r="B15">
        <v>31087</v>
      </c>
      <c t="n" s="6" r="C15">
        <v>32754</v>
      </c>
    </row>
    <row spans="1:5" r="16">
      <c t="s" s="4" r="A16">
        <v>224</v>
      </c>
      <c t="n" s="6" r="B16">
        <v>21</v>
      </c>
      <c t="n" s="6" r="C16">
        <v>8</v>
      </c>
    </row>
    <row spans="1:5" r="17">
      <c t="s" s="4" r="A17">
        <v>225</v>
      </c>
      <c t="n" s="6" r="B17">
        <v>-13</v>
      </c>
      <c t="n" s="6" r="C17">
        <v>-187</v>
      </c>
    </row>
    <row spans="1:5" r="18">
      <c t="s" s="4" r="A18">
        <v>226</v>
      </c>
      <c t="n" s="6" r="B18">
        <v>31095</v>
      </c>
      <c t="n" s="6" r="C18">
        <v>32575</v>
      </c>
    </row>
    <row spans="1:5" r="19">
      <c t="s" s="4" r="A19">
        <v>234</v>
      </c>
    </row>
    <row spans="1:5" r="20">
      <c t="s" s="3" r="A20">
        <v>222</v>
      </c>
    </row>
    <row spans="1:5" r="21">
      <c t="s" s="4" r="A21">
        <v>223</v>
      </c>
      <c t="n" s="6" r="B21">
        <v>1645</v>
      </c>
      <c t="n" s="6" r="C21">
        <v>644</v>
      </c>
    </row>
    <row spans="1:5" r="22">
      <c t="s" s="4" r="A22">
        <v>226</v>
      </c>
      <c t="n" s="6" r="B22">
        <v>1645</v>
      </c>
      <c t="n" s="6" r="C22">
        <v>644</v>
      </c>
    </row>
    <row spans="1:5" r="23">
      <c t="s" s="4" r="A23">
        <v>235</v>
      </c>
    </row>
    <row spans="1:5" r="24">
      <c t="s" s="3" r="A24">
        <v>222</v>
      </c>
    </row>
    <row spans="1:5" r="25">
      <c t="s" s="4" r="A25">
        <v>229</v>
      </c>
      <c t="n" s="6" r="B25">
        <v>18947</v>
      </c>
      <c t="n" s="6" r="C25">
        <v>33608</v>
      </c>
    </row>
    <row spans="1:5" r="26">
      <c t="s" s="4" r="A26">
        <v>230</v>
      </c>
      <c t="n" s="6" r="B26">
        <v>0</v>
      </c>
      <c t="n" s="6" r="C26">
        <v>0</v>
      </c>
    </row>
    <row spans="1:5" r="27">
      <c t="s" s="4" r="A27">
        <v>231</v>
      </c>
      <c t="n" s="6" r="B27">
        <v>0</v>
      </c>
      <c t="n" s="6" r="C27">
        <v>0</v>
      </c>
    </row>
    <row spans="1:5" r="28">
      <c t="s" s="4" r="A28">
        <v>232</v>
      </c>
      <c t="n" s="6" r="B28">
        <v>18947</v>
      </c>
      <c t="n" s="6" r="C28">
        <v>33608</v>
      </c>
    </row>
    <row spans="1:5" r="29">
      <c t="s" s="4" r="A29">
        <v>236</v>
      </c>
    </row>
    <row spans="1:5" r="30">
      <c t="s" s="3" r="A30">
        <v>222</v>
      </c>
    </row>
    <row spans="1:5" r="31">
      <c t="s" s="4" r="A31">
        <v>229</v>
      </c>
      <c t="n" s="6" r="B31">
        <v>653</v>
      </c>
      <c t="n" s="6" r="C31">
        <v>9555</v>
      </c>
    </row>
    <row spans="1:5" r="32">
      <c t="s" s="4" r="A32">
        <v>230</v>
      </c>
      <c t="n" s="6" r="B32">
        <v>0</v>
      </c>
      <c t="n" s="6" r="C32">
        <v>0</v>
      </c>
    </row>
    <row spans="1:5" r="33">
      <c t="s" s="4" r="A33">
        <v>231</v>
      </c>
      <c t="n" s="6" r="B33">
        <v>0</v>
      </c>
      <c t="n" s="6" r="C33">
        <v>0</v>
      </c>
    </row>
    <row spans="1:5" r="34">
      <c t="s" s="4" r="A34">
        <v>232</v>
      </c>
      <c t="n" s="7" r="B34">
        <v>653</v>
      </c>
      <c t="n" s="7" r="C34">
        <v>95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spans="1:2" r="1">
      <c t="s" s="1" r="A1">
        <v>237</v>
      </c>
      <c t="s" s="2" r="B1">
        <v>238</v>
      </c>
    </row>
    <row spans="1:2" r="2">
      <c t="s" s="3" r="A2">
        <v>148</v>
      </c>
    </row>
    <row spans="1:2" r="3">
      <c t="s" s="4" r="A3">
        <v>239</v>
      </c>
      <c t="n" s="6" r="B3">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0</v>
      </c>
      <c t="s" s="2" r="B1">
        <v>71</v>
      </c>
      <c t="s" s="2" r="D1">
        <v>1</v>
      </c>
    </row>
    <row spans="1:5" r="2">
      <c t="s" s="2" r="B2">
        <v>2</v>
      </c>
      <c t="s" s="2" r="C2">
        <v>72</v>
      </c>
      <c t="s" s="2" r="D2">
        <v>2</v>
      </c>
      <c t="s" s="2" r="E2">
        <v>72</v>
      </c>
    </row>
    <row spans="1:5" r="3">
      <c t="s" s="3" r="A3">
        <v>148</v>
      </c>
    </row>
    <row spans="1:5" r="4">
      <c t="s" s="4" r="A4">
        <v>241</v>
      </c>
      <c t="s" s="4" r="D4">
        <v>242</v>
      </c>
    </row>
    <row spans="1:5" r="5">
      <c t="s" s="4" r="A5">
        <v>243</v>
      </c>
      <c t="n" s="7" r="B5">
        <v>0</v>
      </c>
      <c t="n" s="7" r="C5">
        <v>0</v>
      </c>
      <c t="n" s="7" r="D5">
        <v>0</v>
      </c>
      <c t="n" s="7" r="E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222</v>
      </c>
    </row>
    <row spans="1:3" r="3">
      <c t="s" s="4" r="A3">
        <v>245</v>
      </c>
      <c t="n" s="7" r="B3">
        <v>5068</v>
      </c>
      <c t="n" s="7" r="C3">
        <v>16884</v>
      </c>
    </row>
    <row spans="1:3" r="4">
      <c t="s" s="4" r="A4">
        <v>246</v>
      </c>
      <c t="n" s="6" r="B4">
        <v>305</v>
      </c>
      <c t="n" s="6" r="C4">
        <v>853</v>
      </c>
    </row>
    <row spans="1:3" r="5">
      <c t="s" s="4" r="A5">
        <v>247</v>
      </c>
      <c t="n" s="6" r="B5">
        <v>5373</v>
      </c>
      <c t="n" s="6" r="C5">
        <v>17737</v>
      </c>
    </row>
    <row spans="1:3" r="6">
      <c t="s" s="4" r="A6">
        <v>248</v>
      </c>
      <c t="n" s="6" r="B6">
        <v>-12</v>
      </c>
      <c t="n" s="6" r="C6">
        <v>-15</v>
      </c>
    </row>
    <row spans="1:3" r="7">
      <c t="s" s="4" r="A7">
        <v>249</v>
      </c>
      <c t="n" s="6" r="B7">
        <v>-1</v>
      </c>
      <c t="n" s="6" r="C7">
        <v>-172</v>
      </c>
    </row>
    <row spans="1:3" r="8">
      <c t="s" s="4" r="A8">
        <v>250</v>
      </c>
      <c t="n" s="6" r="B8">
        <v>-13</v>
      </c>
      <c t="n" s="6" r="C8">
        <v>-187</v>
      </c>
    </row>
    <row spans="1:3" r="9">
      <c t="s" s="4" r="A9">
        <v>233</v>
      </c>
    </row>
    <row spans="1:3" r="10">
      <c t="s" s="3" r="A10">
        <v>222</v>
      </c>
    </row>
    <row spans="1:3" r="11">
      <c t="s" s="4" r="A11">
        <v>245</v>
      </c>
      <c t="n" s="6" r="B11">
        <v>5068</v>
      </c>
      <c t="n" s="6" r="C11">
        <v>16884</v>
      </c>
    </row>
    <row spans="1:3" r="12">
      <c t="s" s="4" r="A12">
        <v>246</v>
      </c>
      <c t="n" s="6" r="B12">
        <v>305</v>
      </c>
      <c t="n" s="6" r="C12">
        <v>853</v>
      </c>
    </row>
    <row spans="1:3" r="13">
      <c t="s" s="4" r="A13">
        <v>247</v>
      </c>
      <c t="n" s="6" r="B13">
        <v>5373</v>
      </c>
      <c t="n" s="6" r="C13">
        <v>17737</v>
      </c>
    </row>
    <row spans="1:3" r="14">
      <c t="s" s="4" r="A14">
        <v>248</v>
      </c>
      <c t="n" s="6" r="B14">
        <v>-12</v>
      </c>
      <c t="n" s="6" r="C14">
        <v>-15</v>
      </c>
    </row>
    <row spans="1:3" r="15">
      <c t="s" s="4" r="A15">
        <v>249</v>
      </c>
      <c t="n" s="6" r="B15">
        <v>-1</v>
      </c>
      <c t="n" s="6" r="C15">
        <v>-172</v>
      </c>
    </row>
    <row spans="1:3" r="16">
      <c t="s" s="4" r="A16">
        <v>250</v>
      </c>
      <c t="n" s="7" r="B16">
        <v>-13</v>
      </c>
      <c t="n" s="7" r="C16">
        <v>-1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s" s="4" r="B3">
        <v>52</v>
      </c>
      <c t="s" s="4" r="C3">
        <v>52</v>
      </c>
    </row>
    <row spans="1:3" r="4">
      <c t="s" s="4" r="A4">
        <v>63</v>
      </c>
      <c t="n" s="6" r="B4">
        <v>20000000</v>
      </c>
      <c t="n" s="6" r="C4">
        <v>20000000</v>
      </c>
    </row>
    <row spans="1:3" r="5">
      <c t="s" s="4" r="A5">
        <v>64</v>
      </c>
      <c t="n" s="6" r="B5">
        <v>0</v>
      </c>
      <c t="n" s="6" r="C5">
        <v>0</v>
      </c>
    </row>
    <row spans="1:3" r="6">
      <c t="s" s="4" r="A6">
        <v>65</v>
      </c>
      <c t="n" s="6" r="B6">
        <v>0</v>
      </c>
      <c t="n" s="6" r="C6">
        <v>0</v>
      </c>
    </row>
    <row spans="1:3" r="7">
      <c t="s" s="4" r="A7">
        <v>66</v>
      </c>
      <c t="s" s="4" r="B7">
        <v>52</v>
      </c>
      <c t="s" s="4" r="C7">
        <v>52</v>
      </c>
    </row>
    <row spans="1:3" r="8">
      <c t="s" s="4" r="A8">
        <v>67</v>
      </c>
      <c t="n" s="6" r="B8">
        <v>50000000</v>
      </c>
      <c t="n" s="6" r="C8">
        <v>50000000</v>
      </c>
    </row>
    <row spans="1:3" r="9">
      <c t="s" s="4" r="A9">
        <v>68</v>
      </c>
      <c t="n" s="6" r="B9">
        <v>24931000</v>
      </c>
      <c t="n" s="6" r="C9">
        <v>25708000</v>
      </c>
    </row>
    <row spans="1:3" r="10">
      <c t="s" s="4" r="A10">
        <v>69</v>
      </c>
      <c t="n" s="6" r="B10">
        <v>24931000</v>
      </c>
      <c t="n" s="6" r="C10">
        <v>257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71</v>
      </c>
      <c t="s" s="2" r="D1">
        <v>1</v>
      </c>
    </row>
    <row spans="1:5" r="2">
      <c t="s" s="2" r="B2">
        <v>2</v>
      </c>
      <c t="s" s="2" r="C2">
        <v>72</v>
      </c>
      <c t="s" s="2" r="D2">
        <v>2</v>
      </c>
      <c t="s" s="2" r="E2">
        <v>72</v>
      </c>
    </row>
    <row spans="1:5" r="3">
      <c t="s" s="3" r="A3">
        <v>151</v>
      </c>
    </row>
    <row spans="1:5" r="4">
      <c t="s" s="4" r="A4">
        <v>252</v>
      </c>
      <c t="n" s="7" r="B4">
        <v>18409</v>
      </c>
      <c t="n" s="7" r="C4">
        <v>17050</v>
      </c>
      <c t="n" s="7" r="D4">
        <v>36410</v>
      </c>
      <c t="n" s="7" r="E4">
        <v>33944</v>
      </c>
    </row>
    <row spans="1:5" r="5">
      <c t="s" s="4" r="A5">
        <v>253</v>
      </c>
      <c t="n" s="6" r="B5">
        <v>459</v>
      </c>
      <c t="n" s="6" r="C5">
        <v>402</v>
      </c>
      <c t="n" s="6" r="D5">
        <v>873</v>
      </c>
      <c t="n" s="6" r="E5">
        <v>739</v>
      </c>
    </row>
    <row spans="1:5" r="6">
      <c t="s" s="4" r="A6">
        <v>254</v>
      </c>
      <c t="n" s="7" r="B6">
        <v>18868</v>
      </c>
      <c t="n" s="7" r="C6">
        <v>17452</v>
      </c>
      <c t="n" s="7" r="D6">
        <v>37283</v>
      </c>
      <c t="n" s="7" r="E6">
        <v>346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71</v>
      </c>
      <c t="s" s="2" r="D1">
        <v>1</v>
      </c>
    </row>
    <row spans="1:5" r="2">
      <c t="s" s="2" r="B2">
        <v>2</v>
      </c>
      <c t="s" s="2" r="C2">
        <v>72</v>
      </c>
      <c t="s" s="2" r="D2">
        <v>2</v>
      </c>
      <c t="s" s="2" r="E2">
        <v>72</v>
      </c>
    </row>
    <row spans="1:5" r="3">
      <c t="s" s="3" r="A3">
        <v>151</v>
      </c>
    </row>
    <row spans="1:5" r="4">
      <c t="s" s="4" r="A4">
        <v>256</v>
      </c>
      <c t="n" s="9" r="B4">
        <v>10.3</v>
      </c>
      <c t="n" s="9" r="C4">
        <v>9.6</v>
      </c>
      <c t="n" s="9" r="D4">
        <v>20.5</v>
      </c>
      <c t="n" s="7" r="E4">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57</v>
      </c>
      <c t="s" s="2" r="B1">
        <v>258</v>
      </c>
    </row>
    <row spans="1:2" r="2">
      <c t="s" s="3" r="A2">
        <v>151</v>
      </c>
    </row>
    <row spans="1:2" r="3">
      <c t="n" s="10" r="A3">
        <v>2016</v>
      </c>
      <c t="n" s="7" r="B3">
        <v>34708</v>
      </c>
    </row>
    <row spans="1:2" r="4">
      <c t="n" s="10" r="A4">
        <v>2017</v>
      </c>
      <c t="n" s="6" r="B4">
        <v>65954</v>
      </c>
    </row>
    <row spans="1:2" r="5">
      <c t="n" s="10" r="A5">
        <v>2018</v>
      </c>
      <c t="n" s="6" r="B5">
        <v>61022</v>
      </c>
    </row>
    <row spans="1:2" r="6">
      <c t="n" s="10" r="A6">
        <v>2019</v>
      </c>
      <c t="n" s="6" r="B6">
        <v>54155</v>
      </c>
    </row>
    <row spans="1:2" r="7">
      <c t="n" s="10" r="A7">
        <v>2020</v>
      </c>
      <c t="n" s="6" r="B7">
        <v>50182</v>
      </c>
    </row>
    <row spans="1:2" r="8">
      <c t="s" s="4" r="A8">
        <v>259</v>
      </c>
      <c t="n" s="6" r="B8">
        <v>157338</v>
      </c>
    </row>
    <row spans="1:2" r="9">
      <c t="s" s="4" r="A9">
        <v>97</v>
      </c>
      <c t="n" s="7" r="B9">
        <v>4233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151</v>
      </c>
    </row>
    <row spans="1:3" r="3">
      <c t="s" s="4" r="A3">
        <v>261</v>
      </c>
      <c t="n" s="9" r="B3">
        <v>167.6</v>
      </c>
    </row>
    <row spans="1:3" r="4">
      <c t="s" s="4" r="A4">
        <v>262</v>
      </c>
      <c t="n" s="9" r="B4">
        <v>2.5</v>
      </c>
      <c t="n" s="9" r="C4">
        <v>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263</v>
      </c>
      <c t="s" s="2" r="B1">
        <v>264</v>
      </c>
      <c t="s" s="2" r="C1">
        <v>265</v>
      </c>
      <c t="s" s="2" r="D1">
        <v>258</v>
      </c>
      <c t="s" s="2" r="E1">
        <v>266</v>
      </c>
      <c t="s" s="2" r="F1">
        <v>267</v>
      </c>
      <c t="s" s="2" r="G1">
        <v>268</v>
      </c>
    </row>
    <row spans="1:7" r="2">
      <c t="s" s="4" r="A2">
        <v>269</v>
      </c>
    </row>
    <row spans="1:7" r="3">
      <c t="s" s="3" r="A3">
        <v>270</v>
      </c>
    </row>
    <row spans="1:7" r="4">
      <c t="s" s="4" r="A4">
        <v>271</v>
      </c>
      <c t="n" s="7" r="D4">
        <v>300000</v>
      </c>
      <c t="n" s="7" r="G4">
        <v>0</v>
      </c>
    </row>
    <row spans="1:7" r="5">
      <c t="s" s="4" r="A5">
        <v>272</v>
      </c>
    </row>
    <row spans="1:7" r="6">
      <c t="s" s="3" r="A6">
        <v>270</v>
      </c>
    </row>
    <row spans="1:7" r="7">
      <c t="s" s="4" r="A7">
        <v>273</v>
      </c>
      <c t="n" s="7" r="B7">
        <v>100000000</v>
      </c>
      <c t="n" s="7" r="C7">
        <v>25000000</v>
      </c>
    </row>
    <row spans="1:7" r="8">
      <c t="s" s="4" r="A8">
        <v>274</v>
      </c>
      <c t="s" s="4" r="B8">
        <v>275</v>
      </c>
      <c t="s" s="4" r="C8">
        <v>276</v>
      </c>
    </row>
    <row spans="1:7" r="9">
      <c t="s" s="4" r="A9">
        <v>277</v>
      </c>
      <c t="s" s="4" r="B9">
        <v>278</v>
      </c>
    </row>
    <row spans="1:7" r="10">
      <c t="s" s="4" r="A10">
        <v>279</v>
      </c>
      <c t="n" s="7" r="D10">
        <v>0</v>
      </c>
    </row>
    <row spans="1:7" r="11">
      <c t="s" s="4" r="A11">
        <v>280</v>
      </c>
    </row>
    <row spans="1:7" r="12">
      <c t="s" s="3" r="A12">
        <v>270</v>
      </c>
    </row>
    <row spans="1:7" r="13">
      <c t="s" s="4" r="A13">
        <v>273</v>
      </c>
      <c t="n" s="7" r="B13">
        <v>10000000</v>
      </c>
    </row>
    <row spans="1:7" r="14">
      <c t="s" s="4" r="A14">
        <v>281</v>
      </c>
    </row>
    <row spans="1:7" r="15">
      <c t="s" s="3" r="A15">
        <v>270</v>
      </c>
    </row>
    <row spans="1:7" r="16">
      <c t="s" s="4" r="A16">
        <v>282</v>
      </c>
      <c t="s" s="4" r="B16">
        <v>283</v>
      </c>
    </row>
    <row spans="1:7" r="17">
      <c t="s" s="4" r="A17">
        <v>284</v>
      </c>
    </row>
    <row spans="1:7" r="18">
      <c t="s" s="3" r="A18">
        <v>270</v>
      </c>
    </row>
    <row spans="1:7" r="19">
      <c t="s" s="4" r="A19">
        <v>282</v>
      </c>
      <c t="s" s="4" r="B19">
        <v>278</v>
      </c>
    </row>
    <row spans="1:7" r="20">
      <c t="s" s="4" r="A20">
        <v>285</v>
      </c>
    </row>
    <row spans="1:7" r="21">
      <c t="s" s="3" r="A21">
        <v>270</v>
      </c>
    </row>
    <row spans="1:7" r="22">
      <c t="s" s="4" r="A22">
        <v>282</v>
      </c>
      <c t="s" s="4" r="B22">
        <v>286</v>
      </c>
    </row>
    <row spans="1:7" r="23">
      <c t="s" s="4" r="A23">
        <v>287</v>
      </c>
    </row>
    <row spans="1:7" r="24">
      <c t="s" s="3" r="A24">
        <v>270</v>
      </c>
    </row>
    <row spans="1:7" r="25">
      <c t="s" s="4" r="A25">
        <v>282</v>
      </c>
      <c t="s" s="4" r="B25">
        <v>288</v>
      </c>
    </row>
    <row spans="1:7" r="26">
      <c t="s" s="4" r="A26">
        <v>289</v>
      </c>
    </row>
    <row spans="1:7" r="27">
      <c t="s" s="3" r="A27">
        <v>270</v>
      </c>
    </row>
    <row spans="1:7" r="28">
      <c t="s" s="4" r="A28">
        <v>290</v>
      </c>
      <c t="n" s="11" r="F28">
        <v>7300000</v>
      </c>
    </row>
    <row spans="1:7" r="29">
      <c t="s" s="4" r="A29">
        <v>279</v>
      </c>
      <c t="n" s="11" r="F29">
        <v>0</v>
      </c>
      <c t="n" s="7" r="G29">
        <v>0</v>
      </c>
    </row>
    <row spans="1:7" r="30">
      <c t="s" s="4" r="A30">
        <v>291</v>
      </c>
    </row>
    <row spans="1:7" r="31">
      <c t="s" s="3" r="A31">
        <v>270</v>
      </c>
    </row>
    <row spans="1:7" r="32">
      <c t="s" s="4" r="A32">
        <v>292</v>
      </c>
      <c t="n" s="11" r="E32">
        <v>20500000</v>
      </c>
    </row>
    <row spans="1:7" r="33">
      <c t="s" s="4" r="A33">
        <v>293</v>
      </c>
    </row>
    <row spans="1:7" r="34">
      <c t="s" s="3" r="A34">
        <v>270</v>
      </c>
    </row>
    <row spans="1:7" r="35">
      <c t="s" s="4" r="A35">
        <v>294</v>
      </c>
      <c t="s" s="4" r="D35">
        <v>295</v>
      </c>
    </row>
    <row spans="1:7" r="36">
      <c t="s" s="4" r="A36">
        <v>296</v>
      </c>
    </row>
    <row spans="1:7" r="37">
      <c t="s" s="3" r="A37">
        <v>270</v>
      </c>
    </row>
    <row spans="1:7" r="38">
      <c t="s" s="4" r="A38">
        <v>294</v>
      </c>
      <c t="s" s="4" r="D38">
        <v>2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9</v>
      </c>
    </row>
    <row spans="1:3" r="3">
      <c t="s" s="4" r="A3">
        <v>28</v>
      </c>
      <c t="n" s="7" r="B3">
        <v>32740</v>
      </c>
      <c t="n" s="7" r="C3">
        <v>32391</v>
      </c>
    </row>
    <row spans="1:3" r="4">
      <c t="s" s="4" r="A4">
        <v>37</v>
      </c>
      <c t="n" s="6" r="B4">
        <v>7908</v>
      </c>
      <c t="n" s="6" r="C4">
        <v>7920</v>
      </c>
    </row>
    <row spans="1:3" r="5">
      <c t="s" s="4" r="A5">
        <v>300</v>
      </c>
    </row>
    <row spans="1:3" r="6">
      <c t="s" s="3" r="A6">
        <v>299</v>
      </c>
    </row>
    <row spans="1:3" r="7">
      <c t="s" s="4" r="A7">
        <v>97</v>
      </c>
      <c t="n" s="6" r="B7">
        <v>2763</v>
      </c>
      <c t="n" s="6" r="C7">
        <v>11065</v>
      </c>
    </row>
    <row spans="1:3" r="8">
      <c t="s" s="4" r="A8">
        <v>301</v>
      </c>
    </row>
    <row spans="1:3" r="9">
      <c t="s" s="3" r="A9">
        <v>299</v>
      </c>
    </row>
    <row spans="1:3" r="10">
      <c t="s" s="4" r="A10">
        <v>302</v>
      </c>
      <c t="n" s="6" r="B10">
        <v>653</v>
      </c>
      <c t="n" s="6" r="C10">
        <v>9555</v>
      </c>
    </row>
    <row spans="1:3" r="11">
      <c t="s" s="4" r="A11">
        <v>37</v>
      </c>
      <c t="n" s="6" r="B11">
        <v>2110</v>
      </c>
      <c t="n" s="6" r="C11">
        <v>1510</v>
      </c>
    </row>
    <row spans="1:3" r="12">
      <c t="s" s="4" r="A12">
        <v>303</v>
      </c>
    </row>
    <row spans="1:3" r="13">
      <c t="s" s="3" r="A13">
        <v>299</v>
      </c>
    </row>
    <row spans="1:3" r="14">
      <c t="s" s="4" r="A14">
        <v>97</v>
      </c>
      <c t="n" s="6" r="B14">
        <v>32740</v>
      </c>
      <c t="n" s="6" r="C14">
        <v>32391</v>
      </c>
    </row>
    <row spans="1:3" r="15">
      <c t="s" s="4" r="A15">
        <v>304</v>
      </c>
    </row>
    <row spans="1:3" r="16">
      <c t="s" s="3" r="A16">
        <v>299</v>
      </c>
    </row>
    <row spans="1:3" r="17">
      <c t="s" s="4" r="A17">
        <v>28</v>
      </c>
      <c t="n" s="6" r="B17">
        <v>31095</v>
      </c>
      <c t="n" s="6" r="C17">
        <v>31747</v>
      </c>
    </row>
    <row spans="1:3" r="18">
      <c t="s" s="4" r="A18">
        <v>305</v>
      </c>
    </row>
    <row spans="1:3" r="19">
      <c t="s" s="3" r="A19">
        <v>299</v>
      </c>
    </row>
    <row spans="1:3" r="20">
      <c t="s" s="4" r="A20">
        <v>28</v>
      </c>
      <c t="n" s="6" r="B20">
        <v>1645</v>
      </c>
      <c t="n" s="6" r="C20">
        <v>644</v>
      </c>
    </row>
    <row spans="1:3" r="21">
      <c t="s" s="4" r="A21">
        <v>306</v>
      </c>
    </row>
    <row spans="1:3" r="22">
      <c t="s" s="3" r="A22">
        <v>299</v>
      </c>
    </row>
    <row spans="1:3" r="23">
      <c t="s" s="4" r="A23">
        <v>97</v>
      </c>
      <c t="n" s="6" r="B23">
        <v>121</v>
      </c>
      <c t="n" s="6" r="C23">
        <v>946</v>
      </c>
    </row>
    <row spans="1:3" r="24">
      <c t="s" s="4" r="A24">
        <v>307</v>
      </c>
    </row>
    <row spans="1:3" r="25">
      <c t="s" s="3" r="A25">
        <v>299</v>
      </c>
    </row>
    <row spans="1:3" r="26">
      <c t="s" s="4" r="A26">
        <v>37</v>
      </c>
      <c t="n" s="6" r="C26">
        <v>828</v>
      </c>
    </row>
    <row spans="1:3" r="27">
      <c t="s" s="4" r="A27">
        <v>308</v>
      </c>
    </row>
    <row spans="1:3" r="28">
      <c t="s" s="3" r="A28">
        <v>299</v>
      </c>
    </row>
    <row spans="1:3" r="29">
      <c t="s" s="4" r="A29">
        <v>37</v>
      </c>
      <c t="n" s="7" r="B29">
        <v>121</v>
      </c>
      <c t="n" s="7" r="C29">
        <v>1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09</v>
      </c>
      <c t="s" s="2" r="B1">
        <v>310</v>
      </c>
      <c t="s" s="2" r="C1">
        <v>311</v>
      </c>
      <c t="s" s="2" r="D1">
        <v>312</v>
      </c>
    </row>
    <row spans="1:4" r="2">
      <c t="s" s="3" r="A2">
        <v>160</v>
      </c>
    </row>
    <row spans="1:4" r="3">
      <c t="s" s="4" r="A3">
        <v>313</v>
      </c>
      <c t="n" s="7" r="B3">
        <v>70000000</v>
      </c>
      <c t="n" s="7" r="C3">
        <v>50000000</v>
      </c>
      <c t="n" s="7" r="D3">
        <v>3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72</v>
      </c>
    </row>
    <row spans="1:3" r="3">
      <c t="s" s="3" r="A3">
        <v>160</v>
      </c>
    </row>
    <row spans="1:3" r="4">
      <c t="s" s="4" r="A4">
        <v>315</v>
      </c>
      <c t="n" s="6" r="B4">
        <v>1059</v>
      </c>
    </row>
    <row spans="1:3" r="5">
      <c t="s" s="4" r="A5">
        <v>316</v>
      </c>
      <c t="n" s="8" r="B5">
        <v>17.25</v>
      </c>
    </row>
    <row spans="1:3" r="6">
      <c t="s" s="4" r="A6">
        <v>317</v>
      </c>
      <c t="n" s="7" r="B6">
        <v>18269</v>
      </c>
      <c t="n" s="7" r="C6">
        <v>609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71</v>
      </c>
      <c t="s" s="2" r="D1">
        <v>1</v>
      </c>
    </row>
    <row spans="1:5" r="2">
      <c t="s" s="2" r="B2">
        <v>2</v>
      </c>
      <c t="s" s="2" r="C2">
        <v>72</v>
      </c>
      <c t="s" s="2" r="D2">
        <v>2</v>
      </c>
      <c t="s" s="2" r="E2">
        <v>72</v>
      </c>
    </row>
    <row spans="1:5" r="3">
      <c t="s" s="3" r="A3">
        <v>319</v>
      </c>
    </row>
    <row spans="1:5" r="4">
      <c t="s" s="4" r="A4">
        <v>320</v>
      </c>
      <c t="n" s="7" r="B4">
        <v>-10260</v>
      </c>
      <c t="n" s="7" r="C4">
        <v>-11767</v>
      </c>
      <c t="n" s="7" r="D4">
        <v>-15247</v>
      </c>
      <c t="n" s="7" r="E4">
        <v>-11278</v>
      </c>
    </row>
    <row spans="1:5" r="5">
      <c t="s" s="4" r="A5">
        <v>94</v>
      </c>
      <c t="n" s="6" r="B5">
        <v>-2542</v>
      </c>
      <c t="n" s="6" r="C5">
        <v>-2235</v>
      </c>
      <c t="n" s="6" r="D5">
        <v>2445</v>
      </c>
      <c t="n" s="6" r="E5">
        <v>-2724</v>
      </c>
    </row>
    <row spans="1:5" r="6">
      <c t="s" s="4" r="A6">
        <v>321</v>
      </c>
      <c t="n" s="6" r="B6">
        <v>-12802</v>
      </c>
      <c t="n" s="6" r="C6">
        <v>-14002</v>
      </c>
      <c t="n" s="6" r="D6">
        <v>-12802</v>
      </c>
      <c t="n" s="6" r="E6">
        <v>-14002</v>
      </c>
    </row>
    <row spans="1:5" r="7">
      <c t="s" s="4" r="A7">
        <v>322</v>
      </c>
    </row>
    <row spans="1:5" r="8">
      <c t="s" s="3" r="A8">
        <v>319</v>
      </c>
    </row>
    <row spans="1:5" r="9">
      <c t="s" s="4" r="A9">
        <v>320</v>
      </c>
      <c t="n" s="6" r="B9">
        <v>-10143</v>
      </c>
      <c t="n" s="6" r="C9">
        <v>-11673</v>
      </c>
      <c t="n" s="6" r="D9">
        <v>-15136</v>
      </c>
      <c t="n" s="6" r="E9">
        <v>-11205</v>
      </c>
    </row>
    <row spans="1:5" r="10">
      <c t="s" s="4" r="A10">
        <v>94</v>
      </c>
      <c t="n" s="6" r="B10">
        <v>-2664</v>
      </c>
      <c t="n" s="6" r="C10">
        <v>-2207</v>
      </c>
      <c t="n" s="6" r="D10">
        <v>2329</v>
      </c>
      <c t="n" s="6" r="E10">
        <v>-2675</v>
      </c>
    </row>
    <row spans="1:5" r="11">
      <c t="s" s="4" r="A11">
        <v>321</v>
      </c>
      <c t="n" s="6" r="B11">
        <v>-12807</v>
      </c>
      <c t="n" s="6" r="C11">
        <v>-13880</v>
      </c>
      <c t="n" s="6" r="D11">
        <v>-12807</v>
      </c>
      <c t="n" s="6" r="E11">
        <v>-13880</v>
      </c>
    </row>
    <row spans="1:5" r="12">
      <c t="s" s="4" r="A12">
        <v>323</v>
      </c>
    </row>
    <row spans="1:5" r="13">
      <c t="s" s="3" r="A13">
        <v>319</v>
      </c>
    </row>
    <row spans="1:5" r="14">
      <c t="s" s="4" r="A14">
        <v>320</v>
      </c>
      <c t="n" s="6" r="B14">
        <v>-117</v>
      </c>
      <c t="n" s="6" r="C14">
        <v>-94</v>
      </c>
      <c t="n" s="6" r="D14">
        <v>-111</v>
      </c>
      <c t="n" s="6" r="E14">
        <v>-73</v>
      </c>
    </row>
    <row spans="1:5" r="15">
      <c t="s" s="4" r="A15">
        <v>94</v>
      </c>
      <c t="n" s="6" r="B15">
        <v>122</v>
      </c>
      <c t="n" s="6" r="C15">
        <v>-28</v>
      </c>
      <c t="n" s="6" r="D15">
        <v>116</v>
      </c>
      <c t="n" s="6" r="E15">
        <v>-49</v>
      </c>
    </row>
    <row spans="1:5" r="16">
      <c t="s" s="4" r="A16">
        <v>321</v>
      </c>
      <c t="n" s="7" r="B16">
        <v>5</v>
      </c>
      <c t="n" s="7" r="C16">
        <v>-122</v>
      </c>
      <c t="n" s="7" r="D16">
        <v>5</v>
      </c>
      <c t="n" s="7" r="E16">
        <v>-1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71</v>
      </c>
      <c t="s" s="2" r="D1">
        <v>1</v>
      </c>
    </row>
    <row spans="1:5" r="2">
      <c t="s" s="2" r="B2">
        <v>2</v>
      </c>
      <c t="s" s="2" r="C2">
        <v>72</v>
      </c>
      <c t="s" s="2" r="D2">
        <v>2</v>
      </c>
      <c t="s" s="2" r="E2">
        <v>72</v>
      </c>
    </row>
    <row spans="1:5" r="3">
      <c t="s" s="4" r="A3">
        <v>322</v>
      </c>
    </row>
    <row spans="1:5" r="4">
      <c t="s" s="3" r="A4">
        <v>319</v>
      </c>
    </row>
    <row spans="1:5" r="5">
      <c t="s" s="4" r="A5">
        <v>325</v>
      </c>
      <c t="n" s="7" r="B5">
        <v>0</v>
      </c>
      <c t="n" s="7" r="C5">
        <v>0</v>
      </c>
      <c t="n" s="7" r="D5">
        <v>0</v>
      </c>
      <c t="n" s="7" r="E5">
        <v>0</v>
      </c>
    </row>
    <row spans="1:5" r="6">
      <c t="s" s="4" r="A6">
        <v>323</v>
      </c>
    </row>
    <row spans="1:5" r="7">
      <c t="s" s="3" r="A7">
        <v>319</v>
      </c>
    </row>
    <row spans="1:5" r="8">
      <c t="s" s="4" r="A8">
        <v>325</v>
      </c>
      <c t="n" s="6" r="B8">
        <v>0</v>
      </c>
      <c t="n" s="6" r="C8">
        <v>0</v>
      </c>
      <c t="n" s="6" r="D8">
        <v>0</v>
      </c>
      <c t="n" s="6" r="E8">
        <v>0</v>
      </c>
    </row>
    <row spans="1:5" r="9">
      <c t="s" s="4" r="A9">
        <v>99</v>
      </c>
    </row>
    <row spans="1:5" r="10">
      <c t="s" s="3" r="A10">
        <v>319</v>
      </c>
    </row>
    <row spans="1:5" r="11">
      <c t="s" s="4" r="A11">
        <v>325</v>
      </c>
      <c t="n" s="7" r="B11">
        <v>0</v>
      </c>
      <c t="n" s="7" r="C11">
        <v>0</v>
      </c>
      <c t="n" s="7" r="D11">
        <v>0</v>
      </c>
      <c t="n" s="7" r="E11">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78272</v>
      </c>
      <c t="n" s="7" r="C4">
        <v>179819</v>
      </c>
      <c t="n" s="7" r="D4">
        <v>351243</v>
      </c>
      <c t="n" s="7" r="E4">
        <v>357429</v>
      </c>
    </row>
    <row spans="1:5" r="5">
      <c t="s" s="4" r="A5">
        <v>75</v>
      </c>
      <c t="n" s="6" r="B5">
        <v>123428</v>
      </c>
      <c t="n" s="6" r="C5">
        <v>122046</v>
      </c>
      <c t="n" s="6" r="D5">
        <v>246440</v>
      </c>
      <c t="n" s="6" r="E5">
        <v>243121</v>
      </c>
    </row>
    <row spans="1:5" r="6">
      <c t="s" s="4" r="A6">
        <v>76</v>
      </c>
      <c t="n" s="6" r="B6">
        <v>54844</v>
      </c>
      <c t="n" s="6" r="C6">
        <v>57773</v>
      </c>
      <c t="n" s="6" r="D6">
        <v>104803</v>
      </c>
      <c t="n" s="6" r="E6">
        <v>114308</v>
      </c>
    </row>
    <row spans="1:5" r="7">
      <c t="s" s="4" r="A7">
        <v>77</v>
      </c>
      <c t="n" s="6" r="B7">
        <v>55980</v>
      </c>
      <c t="n" s="6" r="C7">
        <v>52461</v>
      </c>
      <c t="n" s="6" r="D7">
        <v>109879</v>
      </c>
      <c t="n" s="6" r="E7">
        <v>104870</v>
      </c>
    </row>
    <row spans="1:5" r="8">
      <c t="s" s="4" r="A8">
        <v>78</v>
      </c>
      <c t="n" s="6" r="B8">
        <v>-1136</v>
      </c>
      <c t="n" s="6" r="C8">
        <v>5312</v>
      </c>
      <c t="n" s="6" r="D8">
        <v>-5076</v>
      </c>
      <c t="n" s="6" r="E8">
        <v>9438</v>
      </c>
    </row>
    <row spans="1:5" r="9">
      <c t="s" s="4" r="A9">
        <v>79</v>
      </c>
      <c t="n" s="6" r="B9">
        <v>28</v>
      </c>
      <c t="n" s="6" r="C9">
        <v>150</v>
      </c>
      <c t="n" s="6" r="D9">
        <v>59</v>
      </c>
      <c t="n" s="6" r="E9">
        <v>355</v>
      </c>
    </row>
    <row spans="1:5" r="10">
      <c t="s" s="4" r="A10">
        <v>80</v>
      </c>
      <c t="n" s="6" r="B10">
        <v>-256</v>
      </c>
      <c t="n" s="6" r="C10">
        <v>-271</v>
      </c>
      <c t="n" s="6" r="D10">
        <v>242</v>
      </c>
      <c t="n" s="6" r="E10">
        <v>-156</v>
      </c>
    </row>
    <row spans="1:5" r="11">
      <c t="s" s="4" r="A11">
        <v>81</v>
      </c>
      <c t="n" s="6" r="B11">
        <v>-1364</v>
      </c>
      <c t="n" s="6" r="C11">
        <v>5191</v>
      </c>
      <c t="n" s="6" r="D11">
        <v>-4775</v>
      </c>
      <c t="n" s="6" r="E11">
        <v>9637</v>
      </c>
    </row>
    <row spans="1:5" r="12">
      <c t="s" s="4" r="A12">
        <v>82</v>
      </c>
      <c t="n" s="6" r="B12">
        <v>-526</v>
      </c>
      <c t="n" s="6" r="C12">
        <v>1978</v>
      </c>
      <c t="n" s="6" r="D12">
        <v>-1800</v>
      </c>
      <c t="n" s="6" r="E12">
        <v>3654</v>
      </c>
    </row>
    <row spans="1:5" r="13">
      <c t="s" s="4" r="A13">
        <v>83</v>
      </c>
      <c t="n" s="7" r="B13">
        <v>-838</v>
      </c>
      <c t="n" s="7" r="C13">
        <v>3213</v>
      </c>
      <c t="n" s="7" r="D13">
        <v>-2975</v>
      </c>
      <c t="n" s="7" r="E13">
        <v>5983</v>
      </c>
    </row>
    <row spans="1:5" r="14">
      <c t="s" s="4" r="A14">
        <v>84</v>
      </c>
      <c t="n" s="8" r="B14">
        <v>-0.03</v>
      </c>
      <c t="n" s="8" r="C14">
        <v>0.11</v>
      </c>
      <c t="n" s="8" r="D14">
        <v>-0.12</v>
      </c>
      <c t="n" s="8" r="E14">
        <v>0.21</v>
      </c>
    </row>
    <row spans="1:5" r="15">
      <c t="s" s="4" r="A15">
        <v>85</v>
      </c>
      <c t="n" s="8" r="B15">
        <v>-0.03</v>
      </c>
      <c t="n" s="8" r="C15">
        <v>0.11</v>
      </c>
      <c t="n" s="8" r="D15">
        <v>-0.12</v>
      </c>
      <c t="n" s="8" r="E15">
        <v>0.21</v>
      </c>
    </row>
    <row spans="1:5" r="16">
      <c t="s" s="3" r="A16">
        <v>86</v>
      </c>
    </row>
    <row spans="1:5" r="17">
      <c t="s" s="4" r="A17">
        <v>87</v>
      </c>
      <c t="n" s="6" r="B17">
        <v>24712</v>
      </c>
      <c t="n" s="6" r="C17">
        <v>28311</v>
      </c>
      <c t="n" s="6" r="D17">
        <v>24957</v>
      </c>
      <c t="n" s="6" r="E17">
        <v>28726</v>
      </c>
    </row>
    <row spans="1:5" r="18">
      <c t="s" s="4" r="A18">
        <v>88</v>
      </c>
      <c t="n" s="6" r="B18">
        <v>24712</v>
      </c>
      <c t="n" s="6" r="C18">
        <v>28439</v>
      </c>
      <c t="n" s="6" r="D18">
        <v>24957</v>
      </c>
      <c t="n" s="6" r="E18">
        <v>28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326</v>
      </c>
      <c t="s" s="2" r="B1">
        <v>1</v>
      </c>
    </row>
    <row spans="1:3" r="2">
      <c t="s" s="2" r="B2">
        <v>2</v>
      </c>
      <c t="s" s="2" r="C2">
        <v>72</v>
      </c>
    </row>
    <row spans="1:3" r="3">
      <c t="s" s="3" r="A3">
        <v>327</v>
      </c>
    </row>
    <row spans="1:3" r="4">
      <c t="s" s="4" r="A4">
        <v>328</v>
      </c>
      <c t="s" s="4" r="B4">
        <v>329</v>
      </c>
      <c t="s" s="4" r="C4">
        <v>329</v>
      </c>
    </row>
    <row spans="1:3" r="5">
      <c t="s" s="4" r="A5">
        <v>330</v>
      </c>
      <c t="s" s="4" r="B5">
        <v>331</v>
      </c>
      <c t="s" s="4" r="C5">
        <v>332</v>
      </c>
    </row>
    <row spans="1:3" r="6">
      <c t="s" s="4" r="A6">
        <v>333</v>
      </c>
      <c t="s" s="4" r="B6">
        <v>334</v>
      </c>
      <c t="s" s="4" r="C6">
        <v>335</v>
      </c>
    </row>
    <row spans="1:3" r="7">
      <c t="s" s="4" r="A7">
        <v>336</v>
      </c>
      <c t="s" s="4" r="B7">
        <v>337</v>
      </c>
      <c t="s" s="4" r="C7">
        <v>338</v>
      </c>
    </row>
    <row spans="1:3" r="8">
      <c t="s" s="4" r="A8">
        <v>339</v>
      </c>
      <c t="n" s="8" r="B8">
        <v>19.7</v>
      </c>
      <c t="n" s="8" r="C8">
        <v>2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71</v>
      </c>
      <c t="s" s="2" r="D1">
        <v>1</v>
      </c>
    </row>
    <row spans="1:5" r="2">
      <c t="s" s="2" r="B2">
        <v>2</v>
      </c>
      <c t="s" s="2" r="C2">
        <v>72</v>
      </c>
      <c t="s" s="2" r="D2">
        <v>2</v>
      </c>
      <c t="s" s="2" r="E2">
        <v>72</v>
      </c>
    </row>
    <row spans="1:5" r="3">
      <c t="s" s="3" r="A3">
        <v>327</v>
      </c>
    </row>
    <row spans="1:5" r="4">
      <c t="s" s="4" r="A4">
        <v>341</v>
      </c>
      <c t="n" s="7" r="B4">
        <v>1186</v>
      </c>
      <c t="n" s="7" r="C4">
        <v>1138</v>
      </c>
      <c t="n" s="7" r="D4">
        <v>2221</v>
      </c>
      <c t="n" s="7" r="E4">
        <v>2710</v>
      </c>
    </row>
    <row spans="1:5" r="5">
      <c t="s" s="4" r="A5">
        <v>342</v>
      </c>
    </row>
    <row spans="1:5" r="6">
      <c t="s" s="3" r="A6">
        <v>327</v>
      </c>
    </row>
    <row spans="1:5" r="7">
      <c t="s" s="4" r="A7">
        <v>341</v>
      </c>
      <c t="n" s="6" r="B7">
        <v>241</v>
      </c>
      <c t="n" s="6" r="C7">
        <v>261</v>
      </c>
      <c t="n" s="6" r="D7">
        <v>447</v>
      </c>
      <c t="n" s="6" r="E7">
        <v>503</v>
      </c>
    </row>
    <row spans="1:5" r="8">
      <c t="s" s="4" r="A8">
        <v>343</v>
      </c>
    </row>
    <row spans="1:5" r="9">
      <c t="s" s="3" r="A9">
        <v>327</v>
      </c>
    </row>
    <row spans="1:5" r="10">
      <c t="s" s="4" r="A10">
        <v>341</v>
      </c>
      <c t="n" s="7" r="B10">
        <v>945</v>
      </c>
      <c t="n" s="7" r="C10">
        <v>877</v>
      </c>
      <c t="n" s="7" r="D10">
        <v>1774</v>
      </c>
      <c t="n" s="7" r="E10">
        <v>22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344</v>
      </c>
      <c t="s" s="2" r="B1">
        <v>1</v>
      </c>
    </row>
    <row spans="1:2" r="2">
      <c t="s" s="2" r="B2">
        <v>258</v>
      </c>
    </row>
    <row spans="1:2" r="3">
      <c t="s" s="3" r="A3">
        <v>163</v>
      </c>
    </row>
    <row spans="1:2" r="4">
      <c t="s" s="4" r="A4">
        <v>345</v>
      </c>
      <c t="n" s="9" r="B4">
        <v>8.199999999999999</v>
      </c>
    </row>
    <row spans="1:2" r="5">
      <c t="s" s="4" r="A5">
        <v>346</v>
      </c>
      <c t="s" s="4" r="B5">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348</v>
      </c>
      <c t="s" s="2" r="B1">
        <v>1</v>
      </c>
    </row>
    <row spans="1:2" r="2">
      <c t="s" s="2" r="B2">
        <v>349</v>
      </c>
    </row>
    <row spans="1:2" r="3">
      <c t="s" s="3" r="A3">
        <v>327</v>
      </c>
    </row>
    <row spans="1:2" r="4">
      <c t="s" s="4" r="A4">
        <v>350</v>
      </c>
      <c t="n" s="6" r="B4">
        <v>286</v>
      </c>
    </row>
    <row spans="1:2" r="5">
      <c t="s" s="4" r="A5">
        <v>351</v>
      </c>
      <c t="n" s="6" r="B5">
        <v>263</v>
      </c>
    </row>
    <row spans="1:2" r="6">
      <c t="s" s="4" r="A6">
        <v>352</v>
      </c>
      <c t="n" s="6" r="B6">
        <v>-125</v>
      </c>
    </row>
    <row spans="1:2" r="7">
      <c t="s" s="4" r="A7">
        <v>353</v>
      </c>
      <c t="n" s="6" r="B7">
        <v>-11</v>
      </c>
    </row>
    <row spans="1:2" r="8">
      <c t="s" s="4" r="A8">
        <v>354</v>
      </c>
      <c t="n" s="6" r="B8">
        <v>413</v>
      </c>
    </row>
    <row spans="1:2" r="9">
      <c t="s" s="4" r="A9">
        <v>355</v>
      </c>
      <c t="n" s="8" r="B9">
        <v>30.32</v>
      </c>
    </row>
    <row spans="1:2" r="10">
      <c t="s" s="4" r="A10">
        <v>356</v>
      </c>
      <c t="n" s="12" r="B10">
        <v>18.76</v>
      </c>
    </row>
    <row spans="1:2" r="11">
      <c t="s" s="4" r="A11">
        <v>357</v>
      </c>
      <c t="n" s="12" r="B11">
        <v>29.67</v>
      </c>
    </row>
    <row spans="1:2" r="12">
      <c t="s" s="4" r="A12">
        <v>358</v>
      </c>
      <c t="n" s="12" r="B12">
        <v>26.46</v>
      </c>
    </row>
    <row spans="1:2" r="13">
      <c t="s" s="4" r="A13">
        <v>359</v>
      </c>
      <c t="n" s="8" r="B13">
        <v>23.25</v>
      </c>
    </row>
    <row spans="1:2" r="14">
      <c t="s" s="4" r="A14">
        <v>360</v>
      </c>
      <c t="n" s="7" r="B14">
        <v>7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361</v>
      </c>
      <c t="s" s="2" r="B1">
        <v>1</v>
      </c>
    </row>
    <row spans="1:2" r="2">
      <c t="s" s="2" r="B2">
        <v>349</v>
      </c>
    </row>
    <row spans="1:2" r="3">
      <c t="s" s="3" r="A3">
        <v>327</v>
      </c>
    </row>
    <row spans="1:2" r="4">
      <c t="s" s="4" r="A4">
        <v>362</v>
      </c>
      <c t="n" s="6" r="B4">
        <v>143</v>
      </c>
    </row>
    <row spans="1:2" r="5">
      <c t="s" s="4" r="A5">
        <v>363</v>
      </c>
      <c t="n" s="6" r="B5">
        <v>82</v>
      </c>
    </row>
    <row spans="1:2" r="6">
      <c t="s" s="4" r="A6">
        <v>364</v>
      </c>
      <c t="n" s="6" r="B6">
        <v>-4</v>
      </c>
    </row>
    <row spans="1:2" r="7">
      <c t="s" s="4" r="A7">
        <v>365</v>
      </c>
      <c t="n" s="6" r="B7">
        <v>-20</v>
      </c>
    </row>
    <row spans="1:2" r="8">
      <c t="s" s="4" r="A8">
        <v>366</v>
      </c>
      <c t="n" s="6" r="B8">
        <v>201</v>
      </c>
    </row>
    <row spans="1:2" r="9">
      <c t="s" s="4" r="A9">
        <v>367</v>
      </c>
      <c t="n" s="6" r="B9">
        <v>80</v>
      </c>
    </row>
    <row spans="1:2" r="10">
      <c t="s" s="4" r="A10">
        <v>368</v>
      </c>
      <c t="n" s="8" r="B10">
        <v>27.86</v>
      </c>
    </row>
    <row spans="1:2" r="11">
      <c t="s" s="4" r="A11">
        <v>369</v>
      </c>
      <c t="n" s="12" r="B11">
        <v>19.7</v>
      </c>
    </row>
    <row spans="1:2" r="12">
      <c t="s" s="4" r="A12">
        <v>370</v>
      </c>
      <c t="n" s="12" r="B12">
        <v>8.640000000000001</v>
      </c>
    </row>
    <row spans="1:2" r="13">
      <c t="s" s="4" r="A13">
        <v>371</v>
      </c>
      <c t="n" s="12" r="B13">
        <v>33.53</v>
      </c>
    </row>
    <row spans="1:2" r="14">
      <c t="s" s="4" r="A14">
        <v>372</v>
      </c>
      <c t="n" s="12" r="B14">
        <v>24.4</v>
      </c>
    </row>
    <row spans="1:2" r="15">
      <c t="s" s="4" r="A15">
        <v>373</v>
      </c>
      <c t="n" s="8" r="B15">
        <v>25.61</v>
      </c>
    </row>
    <row spans="1:2" r="16">
      <c t="s" s="4" r="A16">
        <v>374</v>
      </c>
      <c t="s" s="4" r="B16">
        <v>375</v>
      </c>
    </row>
    <row spans="1:2" r="17">
      <c t="s" s="4" r="A17">
        <v>376</v>
      </c>
      <c t="s" s="4" r="B17">
        <v>377</v>
      </c>
    </row>
    <row spans="1:2" r="18">
      <c t="s" s="4" r="A18">
        <v>378</v>
      </c>
      <c t="n" s="7" r="B18">
        <v>123</v>
      </c>
    </row>
    <row spans="1:2" r="19">
      <c t="s" s="4" r="A19">
        <v>379</v>
      </c>
      <c t="n" s="7" r="B19">
        <v>1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71</v>
      </c>
      <c t="s" s="2" r="D1">
        <v>1</v>
      </c>
    </row>
    <row spans="1:5" r="2">
      <c t="s" s="2" r="B2">
        <v>2</v>
      </c>
      <c t="s" s="2" r="C2">
        <v>72</v>
      </c>
      <c t="s" s="2" r="D2">
        <v>2</v>
      </c>
      <c t="s" s="2" r="E2">
        <v>72</v>
      </c>
    </row>
    <row spans="1:5" r="3">
      <c t="s" s="3" r="A3">
        <v>166</v>
      </c>
    </row>
    <row spans="1:5" r="4">
      <c t="s" s="4" r="A4">
        <v>83</v>
      </c>
      <c t="n" s="7" r="B4">
        <v>-838</v>
      </c>
      <c t="n" s="7" r="C4">
        <v>3213</v>
      </c>
      <c t="n" s="7" r="D4">
        <v>-2975</v>
      </c>
      <c t="n" s="7" r="E4">
        <v>5983</v>
      </c>
    </row>
    <row spans="1:5" r="5">
      <c t="s" s="4" r="A5">
        <v>381</v>
      </c>
      <c t="n" s="6" r="B5">
        <v>24712</v>
      </c>
      <c t="n" s="6" r="C5">
        <v>28311</v>
      </c>
      <c t="n" s="6" r="D5">
        <v>24957</v>
      </c>
      <c t="n" s="6" r="E5">
        <v>28726</v>
      </c>
    </row>
    <row spans="1:5" r="6">
      <c t="s" s="4" r="A6">
        <v>382</v>
      </c>
      <c t="n" s="6" r="C6">
        <v>128</v>
      </c>
      <c t="n" s="6" r="E6">
        <v>206</v>
      </c>
    </row>
    <row spans="1:5" r="7">
      <c t="s" s="4" r="A7">
        <v>383</v>
      </c>
      <c t="n" s="6" r="B7">
        <v>24712</v>
      </c>
      <c t="n" s="6" r="C7">
        <v>28439</v>
      </c>
      <c t="n" s="6" r="D7">
        <v>24957</v>
      </c>
      <c t="n" s="6" r="E7">
        <v>28932</v>
      </c>
    </row>
    <row spans="1:5" r="8">
      <c t="s" s="4" r="A8">
        <v>84</v>
      </c>
      <c t="n" s="8" r="B8">
        <v>-0.03</v>
      </c>
      <c t="n" s="8" r="C8">
        <v>0.11</v>
      </c>
      <c t="n" s="8" r="D8">
        <v>-0.12</v>
      </c>
      <c t="n" s="8" r="E8">
        <v>0.21</v>
      </c>
    </row>
    <row spans="1:5" r="9">
      <c t="s" s="4" r="A9">
        <v>85</v>
      </c>
      <c t="n" s="8" r="B9">
        <v>-0.03</v>
      </c>
      <c t="n" s="8" r="C9">
        <v>0.11</v>
      </c>
      <c t="n" s="8" r="D9">
        <v>-0.12</v>
      </c>
      <c t="n" s="8" r="E9">
        <v>0.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71</v>
      </c>
      <c t="s" s="2" r="D1">
        <v>1</v>
      </c>
    </row>
    <row spans="1:5" r="2">
      <c t="s" s="2" r="B2">
        <v>2</v>
      </c>
      <c t="s" s="2" r="C2">
        <v>72</v>
      </c>
      <c t="s" s="2" r="D2">
        <v>2</v>
      </c>
      <c t="s" s="2" r="E2">
        <v>72</v>
      </c>
    </row>
    <row spans="1:5" r="3">
      <c t="s" s="3" r="A3">
        <v>166</v>
      </c>
    </row>
    <row spans="1:5" r="4">
      <c t="s" s="4" r="A4">
        <v>385</v>
      </c>
      <c t="n" s="13" r="B4">
        <v>0.3</v>
      </c>
      <c t="n" s="13" r="C4">
        <v>0.1</v>
      </c>
      <c t="n" s="13" r="D4">
        <v>0.4</v>
      </c>
      <c t="n" s="13" r="E4">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26"/>
    <col customWidth="1" max="3" min="3" width="19"/>
  </cols>
  <sheetData>
    <row spans="1:3" r="1">
      <c t="s" s="1" r="A1">
        <v>386</v>
      </c>
      <c t="s" s="2" r="B1">
        <v>387</v>
      </c>
      <c t="s" s="2" r="C1">
        <v>388</v>
      </c>
    </row>
    <row spans="1:3" r="2">
      <c t="s" s="3" r="A2">
        <v>389</v>
      </c>
    </row>
    <row spans="1:3" r="3">
      <c t="s" s="4" r="A3">
        <v>390</v>
      </c>
      <c t="n" s="6" r="C3">
        <v>673</v>
      </c>
    </row>
    <row spans="1:3" r="4">
      <c t="s" s="4" r="A4">
        <v>391</v>
      </c>
    </row>
    <row spans="1:3" r="5">
      <c t="s" s="3" r="A5">
        <v>389</v>
      </c>
    </row>
    <row spans="1:3" r="6">
      <c t="s" s="4" r="A6">
        <v>392</v>
      </c>
      <c t="s" s="4" r="B6">
        <v>393</v>
      </c>
    </row>
    <row spans="1:3" r="7">
      <c t="s" s="4" r="A7">
        <v>394</v>
      </c>
      <c t="n" s="9" r="B7">
        <v>6.9</v>
      </c>
    </row>
    <row spans="1:3" r="8">
      <c t="s" s="4" r="A8">
        <v>395</v>
      </c>
      <c t="n" s="13" r="B8">
        <v>5.5</v>
      </c>
    </row>
    <row spans="1:3" r="9">
      <c t="s" s="4" r="A9">
        <v>396</v>
      </c>
      <c t="n" s="9" r="B9">
        <v>1.4</v>
      </c>
    </row>
    <row spans="1:3" r="10">
      <c t="s" s="4" r="A10">
        <v>390</v>
      </c>
      <c t="n" s="6" r="B10">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71</v>
      </c>
      <c t="s" s="2" r="D1">
        <v>1</v>
      </c>
    </row>
    <row spans="1:5" r="2">
      <c t="s" s="2" r="B2">
        <v>2</v>
      </c>
      <c t="s" s="2" r="C2">
        <v>72</v>
      </c>
      <c t="s" s="2" r="D2">
        <v>2</v>
      </c>
      <c t="s" s="2" r="E2">
        <v>72</v>
      </c>
    </row>
    <row spans="1:5" r="3">
      <c t="s" s="3" r="A3">
        <v>90</v>
      </c>
    </row>
    <row spans="1:5" r="4">
      <c t="s" s="4" r="A4">
        <v>83</v>
      </c>
      <c t="n" s="7" r="B4">
        <v>-838</v>
      </c>
      <c t="n" s="7" r="C4">
        <v>3213</v>
      </c>
      <c t="n" s="7" r="D4">
        <v>-2975</v>
      </c>
      <c t="n" s="7" r="E4">
        <v>5983</v>
      </c>
    </row>
    <row spans="1:5" r="5">
      <c t="s" s="3" r="A5">
        <v>91</v>
      </c>
    </row>
    <row spans="1:5" r="6">
      <c t="s" s="4" r="A6">
        <v>92</v>
      </c>
      <c t="n" s="6" r="B6">
        <v>-2664</v>
      </c>
      <c t="n" s="6" r="C6">
        <v>-2207</v>
      </c>
      <c t="n" s="6" r="D6">
        <v>2329</v>
      </c>
      <c t="n" s="6" r="E6">
        <v>-2675</v>
      </c>
    </row>
    <row spans="1:5" r="7">
      <c t="s" s="4" r="A7">
        <v>93</v>
      </c>
      <c t="n" s="6" r="B7">
        <v>122</v>
      </c>
      <c t="n" s="6" r="C7">
        <v>-28</v>
      </c>
      <c t="n" s="6" r="D7">
        <v>116</v>
      </c>
      <c t="n" s="6" r="E7">
        <v>-49</v>
      </c>
    </row>
    <row spans="1:5" r="8">
      <c t="s" s="4" r="A8">
        <v>94</v>
      </c>
      <c t="n" s="6" r="B8">
        <v>-2542</v>
      </c>
      <c t="n" s="6" r="C8">
        <v>-2235</v>
      </c>
      <c t="n" s="6" r="D8">
        <v>2445</v>
      </c>
      <c t="n" s="6" r="E8">
        <v>-2724</v>
      </c>
    </row>
    <row spans="1:5" r="9">
      <c t="s" s="4" r="A9">
        <v>95</v>
      </c>
      <c t="n" s="7" r="B9">
        <v>-3380</v>
      </c>
      <c t="n" s="7" r="C9">
        <v>978</v>
      </c>
      <c t="n" s="7" r="D9">
        <v>-530</v>
      </c>
      <c t="n" s="7" r="E9">
        <v>32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5"/>
    <col customWidth="1" max="5" min="5" width="27"/>
  </cols>
  <sheetData>
    <row spans="1:5" r="1">
      <c t="s" s="1" r="A1">
        <v>96</v>
      </c>
      <c t="s" s="2" r="B1">
        <v>97</v>
      </c>
      <c t="s" s="2" r="C1">
        <v>98</v>
      </c>
      <c t="s" s="2" r="D1">
        <v>99</v>
      </c>
      <c t="s" s="2" r="E1">
        <v>100</v>
      </c>
    </row>
    <row spans="1:5" r="2">
      <c t="s" s="4" r="A2">
        <v>101</v>
      </c>
      <c t="n" s="7" r="B2">
        <v>359524</v>
      </c>
      <c t="n" s="7" r="C2">
        <v>129094</v>
      </c>
      <c t="n" s="7" r="D2">
        <v>-11278</v>
      </c>
      <c t="n" s="7" r="E2">
        <v>241708</v>
      </c>
    </row>
    <row spans="1:5" r="3">
      <c t="s" s="4" r="A3">
        <v>102</v>
      </c>
      <c t="n" s="6" r="C3">
        <v>29418</v>
      </c>
    </row>
    <row spans="1:5" r="4">
      <c t="s" s="4" r="A4">
        <v>103</v>
      </c>
      <c t="n" s="6" r="B4">
        <v>5983</v>
      </c>
      <c t="n" s="6" r="E4">
        <v>5983</v>
      </c>
    </row>
    <row spans="1:5" r="5">
      <c t="s" s="4" r="A5">
        <v>104</v>
      </c>
      <c t="n" s="6" r="B5">
        <v>-2724</v>
      </c>
      <c t="n" s="6" r="D5">
        <v>-2724</v>
      </c>
    </row>
    <row spans="1:5" r="6">
      <c t="s" s="4" r="A6">
        <v>105</v>
      </c>
      <c t="n" s="6" r="B6">
        <v>575</v>
      </c>
      <c t="n" s="7" r="C6">
        <v>575</v>
      </c>
    </row>
    <row spans="1:5" r="7">
      <c t="s" s="4" r="A7">
        <v>106</v>
      </c>
      <c t="n" s="6" r="C7">
        <v>225</v>
      </c>
    </row>
    <row spans="1:5" r="8">
      <c t="s" s="4" r="A8">
        <v>107</v>
      </c>
      <c t="n" s="6" r="B8">
        <v>2710</v>
      </c>
      <c t="n" s="7" r="C8">
        <v>2710</v>
      </c>
    </row>
    <row spans="1:5" r="9">
      <c t="s" s="4" r="A9">
        <v>108</v>
      </c>
      <c t="n" s="6" r="B9">
        <v>-60950</v>
      </c>
      <c t="n" s="6" r="E9">
        <v>-60950</v>
      </c>
    </row>
    <row spans="1:5" r="10">
      <c t="s" s="4" r="A10">
        <v>109</v>
      </c>
      <c t="n" s="6" r="C10">
        <v>-2266</v>
      </c>
    </row>
    <row spans="1:5" r="11">
      <c t="s" s="4" r="A11">
        <v>110</v>
      </c>
      <c t="n" s="6" r="B11">
        <v>305118</v>
      </c>
      <c t="n" s="7" r="C11">
        <v>132379</v>
      </c>
      <c t="n" s="6" r="D11">
        <v>-14002</v>
      </c>
      <c t="n" s="6" r="E11">
        <v>186741</v>
      </c>
    </row>
    <row spans="1:5" r="12">
      <c t="s" s="4" r="A12">
        <v>111</v>
      </c>
      <c t="n" s="6" r="C12">
        <v>27377</v>
      </c>
    </row>
    <row spans="1:5" r="13">
      <c t="s" s="4" r="A13">
        <v>112</v>
      </c>
      <c t="n" s="7" r="B13">
        <v>296957</v>
      </c>
      <c t="n" s="7" r="C13">
        <v>135013</v>
      </c>
      <c t="n" s="6" r="D13">
        <v>-15247</v>
      </c>
      <c t="n" s="6" r="E13">
        <v>177191</v>
      </c>
    </row>
    <row spans="1:5" r="14">
      <c t="s" s="4" r="A14">
        <v>113</v>
      </c>
      <c t="n" s="6" r="B14">
        <v>25708</v>
      </c>
      <c t="n" s="6" r="C14">
        <v>25708</v>
      </c>
    </row>
    <row spans="1:5" r="15">
      <c t="s" s="4" r="A15">
        <v>103</v>
      </c>
      <c t="n" s="7" r="B15">
        <v>-2975</v>
      </c>
      <c t="n" s="6" r="E15">
        <v>-2975</v>
      </c>
    </row>
    <row spans="1:5" r="16">
      <c t="s" s="4" r="A16">
        <v>104</v>
      </c>
      <c t="n" s="6" r="B16">
        <v>2445</v>
      </c>
      <c t="n" s="6" r="D16">
        <v>2445</v>
      </c>
    </row>
    <row spans="1:5" r="17">
      <c t="s" s="4" r="A17">
        <v>105</v>
      </c>
      <c t="n" s="6" r="B17">
        <v>-132</v>
      </c>
      <c t="n" s="7" r="C17">
        <v>-132</v>
      </c>
    </row>
    <row spans="1:5" r="18">
      <c t="s" s="4" r="A18">
        <v>106</v>
      </c>
      <c t="n" s="6" r="C18">
        <v>282</v>
      </c>
    </row>
    <row spans="1:5" r="19">
      <c t="s" s="4" r="A19">
        <v>107</v>
      </c>
      <c t="n" s="6" r="B19">
        <v>2221</v>
      </c>
      <c t="n" s="7" r="C19">
        <v>2221</v>
      </c>
    </row>
    <row spans="1:5" r="20">
      <c t="s" s="4" r="A20">
        <v>108</v>
      </c>
      <c t="n" s="7" r="B20">
        <v>-18269</v>
      </c>
      <c t="n" s="6" r="E20">
        <v>-18269</v>
      </c>
    </row>
    <row spans="1:5" r="21">
      <c t="s" s="4" r="A21">
        <v>109</v>
      </c>
      <c t="n" s="6" r="B21">
        <v>-1059</v>
      </c>
      <c t="n" s="6" r="C21">
        <v>-1059</v>
      </c>
    </row>
    <row spans="1:5" r="22">
      <c t="s" s="4" r="A22">
        <v>114</v>
      </c>
      <c t="n" s="7" r="B22">
        <v>280247</v>
      </c>
      <c t="n" s="7" r="C22">
        <v>137102</v>
      </c>
      <c t="n" s="7" r="D22">
        <v>-12802</v>
      </c>
      <c t="n" s="7" r="E22">
        <v>155947</v>
      </c>
    </row>
    <row spans="1:5" r="23">
      <c t="s" s="4" r="A23">
        <v>115</v>
      </c>
      <c t="n" s="6" r="B23">
        <v>24931</v>
      </c>
      <c t="n" s="6" r="C23">
        <v>249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2</v>
      </c>
    </row>
    <row spans="1:3" r="3">
      <c t="s" s="4" r="A3">
        <v>98</v>
      </c>
    </row>
    <row spans="1:3" r="4">
      <c t="s" s="4" r="A4">
        <v>105</v>
      </c>
      <c t="n" s="7" r="B4">
        <v>529</v>
      </c>
      <c t="n" s="7" r="C4">
        <v>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2</v>
      </c>
    </row>
    <row spans="1:3" r="3">
      <c t="s" s="3" r="A3">
        <v>118</v>
      </c>
    </row>
    <row spans="1:3" r="4">
      <c t="s" s="4" r="A4">
        <v>83</v>
      </c>
      <c t="n" s="7" r="B4">
        <v>-2975</v>
      </c>
      <c t="n" s="7" r="C4">
        <v>5983</v>
      </c>
    </row>
    <row spans="1:3" r="5">
      <c t="s" s="3" r="A5">
        <v>119</v>
      </c>
    </row>
    <row spans="1:3" r="6">
      <c t="s" s="4" r="A6">
        <v>120</v>
      </c>
      <c t="n" s="6" r="B6">
        <v>14336</v>
      </c>
      <c t="n" s="6" r="C6">
        <v>15644</v>
      </c>
    </row>
    <row spans="1:3" r="7">
      <c t="s" s="4" r="A7">
        <v>121</v>
      </c>
      <c t="n" s="6" r="B7">
        <v>-3713</v>
      </c>
      <c t="n" s="6" r="C7">
        <v>-2703</v>
      </c>
    </row>
    <row spans="1:3" r="8">
      <c t="s" s="4" r="A8">
        <v>107</v>
      </c>
      <c t="n" s="6" r="B8">
        <v>2221</v>
      </c>
      <c t="n" s="6" r="C8">
        <v>2710</v>
      </c>
    </row>
    <row spans="1:3" r="9">
      <c t="s" s="4" r="A9">
        <v>122</v>
      </c>
      <c t="n" s="6" r="C9">
        <v>-713</v>
      </c>
    </row>
    <row spans="1:3" r="10">
      <c t="s" s="4" r="A10">
        <v>123</v>
      </c>
      <c t="n" s="6" r="B10">
        <v>95</v>
      </c>
      <c t="n" s="6" r="C10">
        <v>626</v>
      </c>
    </row>
    <row spans="1:3" r="11">
      <c t="s" s="3" r="A11">
        <v>124</v>
      </c>
    </row>
    <row spans="1:3" r="12">
      <c t="s" s="4" r="A12">
        <v>29</v>
      </c>
      <c t="n" s="6" r="B12">
        <v>-842</v>
      </c>
      <c t="n" s="6" r="C12">
        <v>-3377</v>
      </c>
    </row>
    <row spans="1:3" r="13">
      <c t="s" s="4" r="A13">
        <v>30</v>
      </c>
      <c t="n" s="6" r="B13">
        <v>-32766</v>
      </c>
      <c t="n" s="6" r="C13">
        <v>-28990</v>
      </c>
    </row>
    <row spans="1:3" r="14">
      <c t="s" s="4" r="A14">
        <v>31</v>
      </c>
      <c t="n" s="6" r="B14">
        <v>-2690</v>
      </c>
      <c t="n" s="6" r="C14">
        <v>-1306</v>
      </c>
    </row>
    <row spans="1:3" r="15">
      <c t="s" s="4" r="A15">
        <v>41</v>
      </c>
      <c t="n" s="6" r="B15">
        <v>38181</v>
      </c>
      <c t="n" s="6" r="C15">
        <v>15684</v>
      </c>
    </row>
    <row spans="1:3" r="16">
      <c t="s" s="4" r="A16">
        <v>42</v>
      </c>
      <c t="n" s="6" r="B16">
        <v>225</v>
      </c>
      <c t="n" s="6" r="C16">
        <v>-1613</v>
      </c>
    </row>
    <row spans="1:3" r="17">
      <c t="s" s="4" r="A17">
        <v>43</v>
      </c>
      <c t="n" s="6" r="B17">
        <v>-4804</v>
      </c>
      <c t="n" s="6" r="C17">
        <v>-2996</v>
      </c>
    </row>
    <row spans="1:3" r="18">
      <c t="s" s="4" r="A18">
        <v>44</v>
      </c>
      <c t="n" s="6" r="B18">
        <v>-12</v>
      </c>
      <c t="n" s="6" r="C18">
        <v>2976</v>
      </c>
    </row>
    <row spans="1:3" r="19">
      <c t="s" s="4" r="A19">
        <v>45</v>
      </c>
      <c t="n" s="6" r="B19">
        <v>-813</v>
      </c>
      <c t="n" s="6" r="C19">
        <v>-948</v>
      </c>
    </row>
    <row spans="1:3" r="20">
      <c t="s" s="4" r="A20">
        <v>125</v>
      </c>
      <c t="n" s="6" r="B20">
        <v>6443</v>
      </c>
      <c t="n" s="6" r="C20">
        <v>977</v>
      </c>
    </row>
    <row spans="1:3" r="21">
      <c t="s" s="3" r="A21">
        <v>126</v>
      </c>
    </row>
    <row spans="1:3" r="22">
      <c t="s" s="4" r="A22">
        <v>127</v>
      </c>
      <c t="n" s="6" r="B22">
        <v>-11895</v>
      </c>
      <c t="n" s="6" r="C22">
        <v>-20021</v>
      </c>
    </row>
    <row spans="1:3" r="23">
      <c t="s" s="4" r="A23">
        <v>128</v>
      </c>
      <c t="n" s="6" r="B23">
        <v>-28353</v>
      </c>
      <c t="n" s="6" r="C23">
        <v>-38238</v>
      </c>
    </row>
    <row spans="1:3" r="24">
      <c t="s" s="4" r="A24">
        <v>129</v>
      </c>
      <c t="n" s="6" r="B24">
        <v>28658</v>
      </c>
      <c t="n" s="6" r="C24">
        <v>112093</v>
      </c>
    </row>
    <row spans="1:3" r="25">
      <c t="s" s="4" r="A25">
        <v>130</v>
      </c>
      <c t="n" s="6" r="B25">
        <v>-11590</v>
      </c>
      <c t="n" s="6" r="C25">
        <v>53834</v>
      </c>
    </row>
    <row spans="1:3" r="26">
      <c t="s" s="3" r="A26">
        <v>131</v>
      </c>
    </row>
    <row spans="1:3" r="27">
      <c t="s" s="4" r="A27">
        <v>132</v>
      </c>
      <c t="n" s="6" r="C27">
        <v>20223</v>
      </c>
    </row>
    <row spans="1:3" r="28">
      <c t="s" s="4" r="A28">
        <v>133</v>
      </c>
      <c t="n" s="6" r="C28">
        <v>-15617</v>
      </c>
    </row>
    <row spans="1:3" r="29">
      <c t="s" s="4" r="A29">
        <v>108</v>
      </c>
      <c t="n" s="6" r="B29">
        <v>-19084</v>
      </c>
      <c t="n" s="6" r="C29">
        <v>-58969</v>
      </c>
    </row>
    <row spans="1:3" r="30">
      <c t="s" s="4" r="A30">
        <v>134</v>
      </c>
      <c t="n" s="6" r="B30">
        <v>397</v>
      </c>
      <c t="n" s="6" r="C30">
        <v>379</v>
      </c>
    </row>
    <row spans="1:3" r="31">
      <c t="s" s="4" r="A31">
        <v>122</v>
      </c>
      <c t="n" s="6" r="C31">
        <v>713</v>
      </c>
    </row>
    <row spans="1:3" r="32">
      <c t="s" s="4" r="A32">
        <v>135</v>
      </c>
      <c t="n" s="6" r="B32">
        <v>-18687</v>
      </c>
      <c t="n" s="6" r="C32">
        <v>-53271</v>
      </c>
    </row>
    <row spans="1:3" r="33">
      <c t="s" s="4" r="A33">
        <v>136</v>
      </c>
      <c t="n" s="6" r="B33">
        <v>271</v>
      </c>
      <c t="n" s="6" r="C33">
        <v>-236</v>
      </c>
    </row>
    <row spans="1:3" r="34">
      <c t="s" s="4" r="A34">
        <v>137</v>
      </c>
      <c t="n" s="6" r="B34">
        <v>-23563</v>
      </c>
      <c t="n" s="6" r="C34">
        <v>1304</v>
      </c>
    </row>
    <row spans="1:3" r="35">
      <c t="s" s="4" r="A35">
        <v>138</v>
      </c>
      <c t="n" s="6" r="B35">
        <v>43163</v>
      </c>
      <c t="n" s="6" r="C35">
        <v>20862</v>
      </c>
    </row>
    <row spans="1:3" r="36">
      <c t="s" s="4" r="A36">
        <v>139</v>
      </c>
      <c t="n" s="6" r="B36">
        <v>19600</v>
      </c>
      <c t="n" s="6" r="C36">
        <v>22166</v>
      </c>
    </row>
    <row spans="1:3" r="37">
      <c t="s" s="3" r="A37">
        <v>140</v>
      </c>
    </row>
    <row spans="1:3" r="38">
      <c t="s" s="4" r="A38">
        <v>141</v>
      </c>
      <c t="n" s="6" r="B38">
        <v>6736</v>
      </c>
      <c t="n" s="6" r="C38">
        <v>14581</v>
      </c>
    </row>
    <row spans="1:3" r="39">
      <c t="s" s="4" r="A39">
        <v>142</v>
      </c>
      <c t="n" s="6" r="B39">
        <v>1835</v>
      </c>
      <c t="n" s="6" r="C39">
        <v>3107</v>
      </c>
    </row>
    <row spans="1:3" r="40">
      <c t="s" s="4" r="A40">
        <v>143</v>
      </c>
      <c t="n" s="7" r="B40">
        <v>254</v>
      </c>
      <c t="n" s="7" r="C40">
        <v>19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Business and Basis of</vt:lpstr>
      <vt:lpstr>Cash, Cash Equivalents and Mark</vt:lpstr>
      <vt:lpstr>Commitments and Contingencies</vt:lpstr>
      <vt:lpstr>Revolving Credit Facilities and</vt:lpstr>
      <vt:lpstr>Fair Value Measurements</vt:lpstr>
      <vt:lpstr>Stockholders' Equity</vt:lpstr>
      <vt:lpstr>Equity Awards</vt:lpstr>
      <vt:lpstr>(Loss) Earnings per Share, Basi</vt:lpstr>
      <vt:lpstr>Subsequent Event</vt:lpstr>
      <vt:lpstr>Nature of Business and Basis 18</vt:lpstr>
      <vt:lpstr>Cash, Cash Equivalents and Ma19</vt:lpstr>
      <vt:lpstr>Commitments and Contingencies (</vt:lpstr>
      <vt:lpstr>Fair Value Measurements (Tables</vt:lpstr>
      <vt:lpstr>Stockholders' Equity (Tables)</vt:lpstr>
      <vt:lpstr>Equity Awards (Tables)</vt:lpstr>
      <vt:lpstr>(Loss) Earnings per Share, Ba24</vt:lpstr>
      <vt:lpstr>Nature of Business and Basis 25</vt:lpstr>
      <vt:lpstr>Cash, Cash Equivalents and Ma26</vt:lpstr>
      <vt:lpstr>Cash, Cash Equivalents and Ma27</vt:lpstr>
      <vt:lpstr>Cash, Cash Equivalents and Ma28</vt:lpstr>
      <vt:lpstr>Cash, Cash Equivalents and Ma29</vt:lpstr>
      <vt:lpstr>Commitments and Contingencies -</vt:lpstr>
      <vt:lpstr>Commitments and Contingencies31</vt:lpstr>
      <vt:lpstr>Commitments and Contingencies32</vt:lpstr>
      <vt:lpstr>Commitments and Contingencies33</vt:lpstr>
      <vt:lpstr>Revolving Credit Facility and D</vt:lpstr>
      <vt:lpstr>Fair Value Measurements - Asset</vt:lpstr>
      <vt:lpstr>Stockholders' Equity - Addition</vt:lpstr>
      <vt:lpstr>Stockholders' Equity - Summary </vt:lpstr>
      <vt:lpstr>Stockholders' Equity - Schedule</vt:lpstr>
      <vt:lpstr>Stockholders' Equity - Schedu39</vt:lpstr>
      <vt:lpstr>Equity Awards - Schedule of Wei</vt:lpstr>
      <vt:lpstr>Equity Awards - Summary of Tota</vt:lpstr>
      <vt:lpstr>Equity Awards - Additional Info</vt:lpstr>
      <vt:lpstr>Equity Awards - Summary of Rest</vt:lpstr>
      <vt:lpstr>Equity Awards - Summary of Stoc</vt:lpstr>
      <vt:lpstr>(Loss) Earnings per Share, Ba45</vt:lpstr>
      <vt:lpstr>(Loss) Earnings per Share, Ba46</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02:14Z</dcterms:created>
  <dcterms:modified xmlns:dcterms="http://purl.org/dc/terms/" xmlns:xsi="http://www.w3.org/2001/XMLSchema-instance" xsi:type="dcterms:W3CDTF">2016-09-08T16:02:14Z</dcterms:modified>
  <dc:title xmlns:dc="http://purl.org/dc/elements/1.1/">Untitled</dc:title>
  <dc:description xmlns:dc="http://purl.org/dc/elements/1.1/"/>
  <dc:subject xmlns:dc="http://purl.org/dc/elements/1.1/"/>
  <cp:keywords/>
  <cp:category/>
</cp:coreProperties>
</file>